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 of Chang" sheetId="7" r:id="rId7"/>
    <s:sheet name="Consolidated Statement of Chan8" sheetId="8" r:id="rId8"/>
    <s:sheet name="Consolidated Statements of Cash" sheetId="9" r:id="rId9"/>
    <s:sheet name="Basis of Presentation" sheetId="10" r:id="rId10"/>
    <s:sheet name="Separation of B&amp;N Education, In" sheetId="11" r:id="rId11"/>
    <s:sheet name="History of B&amp;N Education, Inc." sheetId="12" r:id="rId12"/>
    <s:sheet name="Discontinued Operations of Barn" sheetId="13" r:id="rId13"/>
    <s:sheet name="Resignation Charge" sheetId="14" r:id="rId14"/>
    <s:sheet name="Merchandise Inventories" sheetId="15" r:id="rId15"/>
    <s:sheet name="Revenue Recognition" sheetId="16" r:id="rId16"/>
    <s:sheet name="Research and Development Costs " sheetId="17" r:id="rId17"/>
    <s:sheet name="Internal-use Software and Websi" sheetId="18" r:id="rId18"/>
    <s:sheet name="Net Earnings (Loss) per Share" sheetId="19" r:id="rId19"/>
    <s:sheet name="Segment Reporting" sheetId="20" r:id="rId20"/>
    <s:sheet name="Intangible Assets and Goodwill" sheetId="21" r:id="rId21"/>
    <s:sheet name="Gift Cards" sheetId="22" r:id="rId22"/>
    <s:sheet name="Other Long-Term Liabilities" sheetId="23" r:id="rId23"/>
    <s:sheet name="Income Taxes" sheetId="24" r:id="rId24"/>
    <s:sheet name="Fair Values of Financial Instru" sheetId="25" r:id="rId25"/>
    <s:sheet name="Credit Facility" sheetId="26" r:id="rId26"/>
    <s:sheet name="Stock-Based Compensation" sheetId="27" r:id="rId27"/>
    <s:sheet name="Pension and Other Postretiremen" sheetId="28" r:id="rId28"/>
    <s:sheet name="Microsoft Investment" sheetId="29" r:id="rId29"/>
    <s:sheet name="Pearson" sheetId="30" r:id="rId30"/>
    <s:sheet name="Samsung Commercial Agreement" sheetId="31" r:id="rId31"/>
    <s:sheet name="Palo Alto Lease" sheetId="32" r:id="rId32"/>
    <s:sheet name="Series J Preferred Stock" sheetId="33" r:id="rId33"/>
    <s:sheet name="Shareholders' Equity" sheetId="34" r:id="rId34"/>
    <s:sheet name="Legal Proceedings" sheetId="35" r:id="rId35"/>
    <s:sheet name="Recent Accounting Pronouncement" sheetId="36" r:id="rId36"/>
    <s:sheet name="Discontinued Operations of Ba37" sheetId="37" r:id="rId37"/>
    <s:sheet name="Net Earnings (Loss) per Share (" sheetId="38" r:id="rId38"/>
    <s:sheet name="Segment Reporting (Tables)" sheetId="39" r:id="rId39"/>
    <s:sheet name="Intangible Assets and Goodwill " sheetId="40" r:id="rId40"/>
    <s:sheet name="Other Long-Term Liabilities (Ta" sheetId="41" r:id="rId41"/>
    <s:sheet name="Stock-Based Compensation (Table" sheetId="42" r:id="rId42"/>
    <s:sheet name="Separation of B&amp;N Education, 43" sheetId="43" r:id="rId43"/>
    <s:sheet name="History of B&amp;N Education, Inc. " sheetId="44" r:id="rId44"/>
    <s:sheet name="Schedule of Operations for Disc" sheetId="45" r:id="rId45"/>
    <s:sheet name="Disclosure - Schedule of Classe" sheetId="46" r:id="rId46"/>
    <s:sheet name="Michael P. Huseby Resignation C" sheetId="47" r:id="rId47"/>
    <s:sheet name="Revenue Recognition - Additiona" sheetId="48" r:id="rId48"/>
    <s:sheet name="Internal-use Software and Web49" sheetId="49" r:id="rId49"/>
    <s:sheet name="Net Earnings (Loss) per Share -" sheetId="50" r:id="rId50"/>
    <s:sheet name="Reconciliation of Basic and Dil" sheetId="51" r:id="rId51"/>
    <s:sheet name="Segment Reporting - Additional " sheetId="52" r:id="rId52"/>
    <s:sheet name="Summarized Financial Informatio" sheetId="53" r:id="rId53"/>
    <s:sheet name="Reconciliation of Operating Los" sheetId="54" r:id="rId54"/>
    <s:sheet name="Amortizable Intangible Assets a" sheetId="55" r:id="rId55"/>
    <s:sheet name="Aggregate Amortization Expense " sheetId="56" r:id="rId56"/>
    <s:sheet name="Estimated Amortization Expense " sheetId="57" r:id="rId57"/>
    <s:sheet name="Intangible Assets and Goodwil58" sheetId="58" r:id="rId58"/>
    <s:sheet name="Gift Cards - Additional Informa" sheetId="59" r:id="rId59"/>
    <s:sheet name="Other Long-Term Liabilities (De" sheetId="60" r:id="rId60"/>
    <s:sheet name="Income Taxes - Additional Infor" sheetId="61" r:id="rId61"/>
    <s:sheet name="Credit Facility - Additional In" sheetId="62" r:id="rId62"/>
    <s:sheet name="Stock-Based Compensation Expens" sheetId="63" r:id="rId63"/>
    <s:sheet name="Pension and Other Postretirem64" sheetId="64" r:id="rId64"/>
    <s:sheet name="Microsoft Investment - Addition" sheetId="65" r:id="rId65"/>
    <s:sheet name="Pearson - Additional Informatio" sheetId="66" r:id="rId66"/>
    <s:sheet name="Samsung Commercial Agreement - " sheetId="67" r:id="rId67"/>
    <s:sheet name="Palo Alto Lease - Additional In" sheetId="68" r:id="rId68"/>
    <s:sheet name="Series J Preferred Stock - Addi" sheetId="69" r:id="rId69"/>
    <s:sheet name="Shareholders' Equity - Addition" sheetId="70" r:id="rId70"/>
    <s:sheet name="Legal Proceedings - Additional " sheetId="71" r:id="rId71"/>
  </s:sheets>
  <s:definedNames/>
  <s:calcPr calcId="124519" calcMode="auto" fullCalcOnLoad="1"/>
</s:workbook>
</file>

<file path=xl/sharedStrings.xml><?xml version="1.0" encoding="utf-8"?>
<sst xmlns="http://schemas.openxmlformats.org/spreadsheetml/2006/main" uniqueCount="587">
  <si>
    <t>Document and Entity Information - shares</t>
  </si>
  <si>
    <t>6 Months Ended</t>
  </si>
  <si>
    <t>Oct. 31, 2015</t>
  </si>
  <si>
    <t>Nov. 30, 2015</t>
  </si>
  <si>
    <t>Document Information [Line Items]</t>
  </si>
  <si>
    <t>Document Type</t>
  </si>
  <si>
    <t>10-Q</t>
  </si>
  <si>
    <t>Amendment Flag</t>
  </si>
  <si>
    <t>false</t>
  </si>
  <si>
    <t>Document Period End Date</t>
  </si>
  <si>
    <t>Oct. 31,
		2015</t>
  </si>
  <si>
    <t>Document Fiscal Year Focus</t>
  </si>
  <si>
    <t>Document Fiscal Period Focus</t>
  </si>
  <si>
    <t>Q2</t>
  </si>
  <si>
    <t>Trading Symbol</t>
  </si>
  <si>
    <t>BKS</t>
  </si>
  <si>
    <t>Entity Registrant Name</t>
  </si>
  <si>
    <t>BARNES &amp; NOBLE INC</t>
  </si>
  <si>
    <t>Entity Central Index Key</t>
  </si>
  <si>
    <t>Current Fiscal Year End Date</t>
  </si>
  <si>
    <t>--04-30</t>
  </si>
  <si>
    <t>Entity Filer Category</t>
  </si>
  <si>
    <t>Large Accelerated Filer</t>
  </si>
  <si>
    <t>Entity Common Stock, Shares Outstanding</t>
  </si>
  <si>
    <t>Consolidated Statements of Operations - USD ($) shares in Thousands, $ in Thousands</t>
  </si>
  <si>
    <t>3 Months Ended</t>
  </si>
  <si>
    <t>Nov. 01, 2014</t>
  </si>
  <si>
    <t>Sales</t>
  </si>
  <si>
    <t>Cost of sales and occupancy</t>
  </si>
  <si>
    <t>Gross profit</t>
  </si>
  <si>
    <t>Selling and administrative expenses</t>
  </si>
  <si>
    <t>Depreciation and amortization</t>
  </si>
  <si>
    <t>Operating loss</t>
  </si>
  <si>
    <t>Interest expense, net and amortization of deferred financing fees</t>
  </si>
  <si>
    <t>Loss before taxes</t>
  </si>
  <si>
    <t>Income taxes</t>
  </si>
  <si>
    <t>Net loss from continuing operations</t>
  </si>
  <si>
    <t>Net income (loss) from discontinued operations</t>
  </si>
  <si>
    <t>Net income (loss)</t>
  </si>
  <si>
    <t>Basic income (loss) per common share:</t>
  </si>
  <si>
    <t>Income (loss) from continuing operations</t>
  </si>
  <si>
    <t>Income (loss) from discontinued operations</t>
  </si>
  <si>
    <t>Net income (loss) per common share</t>
  </si>
  <si>
    <t>Diluted income (loss) per common share:</t>
  </si>
  <si>
    <t>Weighted average common shares outstanding</t>
  </si>
  <si>
    <t>Basic</t>
  </si>
  <si>
    <t>Diluted</t>
  </si>
  <si>
    <t>Dividends declared per common share</t>
  </si>
  <si>
    <t>Consolidated Statements of Comprehensive Income (Loss) - USD ($) $ in Thousands</t>
  </si>
  <si>
    <t>Other comprehensive loss, net of tax:</t>
  </si>
  <si>
    <t>Increase in minimum pension liability (net of deferred tax expense of $0)</t>
  </si>
  <si>
    <t>Total comprehensive income (loss)</t>
  </si>
  <si>
    <t>Consolidated Statements of Comprehensive Income (Loss) (Parenthetical) $ in Thousands</t>
  </si>
  <si>
    <t>Nov. 01, 2014USD ($)</t>
  </si>
  <si>
    <t>(Increase) decrease in minimum pension liability deferred tax benefit (expense)</t>
  </si>
  <si>
    <t>Consolidated Balance Sheets - USD ($) $ in Thousands</t>
  </si>
  <si>
    <t>May. 02, 2015</t>
  </si>
  <si>
    <t>Current assets:</t>
  </si>
  <si>
    <t>Cash and cash equivalents</t>
  </si>
  <si>
    <t>Receivables, net</t>
  </si>
  <si>
    <t>Merchandise inventories, net</t>
  </si>
  <si>
    <t>Prepaid expenses and other current assets</t>
  </si>
  <si>
    <t>Short-term deferred taxes</t>
  </si>
  <si>
    <t>Current assets of discontinued operations</t>
  </si>
  <si>
    <t>Total current assets</t>
  </si>
  <si>
    <t>Property and equipment:</t>
  </si>
  <si>
    <t>Land and land improvements</t>
  </si>
  <si>
    <t>Buildings and leasehold improvements</t>
  </si>
  <si>
    <t>Fixtures and equipment</t>
  </si>
  <si>
    <t>Property and equipment, gross</t>
  </si>
  <si>
    <t>Less accumulated depreciation and amortization</t>
  </si>
  <si>
    <t>Net property and equipment</t>
  </si>
  <si>
    <t>Goodwill</t>
  </si>
  <si>
    <t>Intangible assets, net</t>
  </si>
  <si>
    <t>Other noncurrent assets</t>
  </si>
  <si>
    <t>Noncurrent assets of discontinued operations</t>
  </si>
  <si>
    <t>Total assets</t>
  </si>
  <si>
    <t>[1]</t>
  </si>
  <si>
    <t>Current liabilities:</t>
  </si>
  <si>
    <t>Accounts payable</t>
  </si>
  <si>
    <t>Accrued liabilities</t>
  </si>
  <si>
    <t>Gift card liabilities</t>
  </si>
  <si>
    <t>Current liabilities of discontinued operations</t>
  </si>
  <si>
    <t>Total current liabilities</t>
  </si>
  <si>
    <t>Long-term debt</t>
  </si>
  <si>
    <t>Long-term deferred taxes</t>
  </si>
  <si>
    <t>Other long-term liabilities</t>
  </si>
  <si>
    <t>Noncurrent liabilities of discontinued operations</t>
  </si>
  <si>
    <t>Redeemable Preferred Shares; $0.001 par value; 5,000 shares authorized; 0, 204 and 204 shares issued, respectively</t>
  </si>
  <si>
    <t>Preferred Membership Interests in NOOK Media, LLC</t>
  </si>
  <si>
    <t>Shareholders' equity:</t>
  </si>
  <si>
    <t>Common stock; $0.001 par value; 300,000 shares authorized; 110,595, 93,956 and 98,115 shares issued, respectively</t>
  </si>
  <si>
    <t>Additional paid-in capital</t>
  </si>
  <si>
    <t>Accumulated other comprehensive loss</t>
  </si>
  <si>
    <t>Retained earnings</t>
  </si>
  <si>
    <t>Treasury stock, at cost, 34,961, 34,519 and 34,841 shares, respectively</t>
  </si>
  <si>
    <t>Total shareholders' equity</t>
  </si>
  <si>
    <t>Commitments and contingencies</t>
  </si>
  <si>
    <t xml:space="preserve"> </t>
  </si>
  <si>
    <t>Total liabilities and shareholders' equity</t>
  </si>
  <si>
    <t>Excludes intercompany balances.</t>
  </si>
  <si>
    <t>Consolidated Balance Sheets (Parenthetical) - $ / shares</t>
  </si>
  <si>
    <t>Redeemable Preferred Shares, par value</t>
  </si>
  <si>
    <t>Redeemable Preferred Shares, shares authorized</t>
  </si>
  <si>
    <t>Redeemable Preferred Shares, shares issued</t>
  </si>
  <si>
    <t>Common stock, par value</t>
  </si>
  <si>
    <t>Common stock, shares authorized</t>
  </si>
  <si>
    <t>Common stock, shares issued</t>
  </si>
  <si>
    <t>Treasury stock, shares</t>
  </si>
  <si>
    <t>Consolidated Statement of Changes in Shareholders' Equity - 6 months ended Oct. 31, 2015 - USD ($) $ in Thousands</t>
  </si>
  <si>
    <t>Total</t>
  </si>
  <si>
    <t>Common Stock</t>
  </si>
  <si>
    <t>Additional Paid-In Capital</t>
  </si>
  <si>
    <t>Accumulated Other Comprehensive Losses</t>
  </si>
  <si>
    <t>Retained Earnings</t>
  </si>
  <si>
    <t>Treasury Stock at Cost</t>
  </si>
  <si>
    <t>Balance at May. 02, 2015</t>
  </si>
  <si>
    <t>Net loss</t>
  </si>
  <si>
    <t>Exercise of 59 common stock options</t>
  </si>
  <si>
    <t>Stock options and restricted stock tax benefits</t>
  </si>
  <si>
    <t>Stock-based compensation expense</t>
  </si>
  <si>
    <t>Accretive dividend on preferred stockholders and membership interests</t>
  </si>
  <si>
    <t>Inducement fee paid upon conversion of Series J preferred stock</t>
  </si>
  <si>
    <t>Cash dividends declared</t>
  </si>
  <si>
    <t>Accrued dividends for long-term incentive awards</t>
  </si>
  <si>
    <t>Treasury stock acquired, 121 shares</t>
  </si>
  <si>
    <t>Dividend to preferred shareholders paid in shares</t>
  </si>
  <si>
    <t>Common shares issued upon conversion of Series J preferred stock</t>
  </si>
  <si>
    <t>Cash settlement of equity award</t>
  </si>
  <si>
    <t>Separation of B&amp;N Education</t>
  </si>
  <si>
    <t>Balance at Oct. 31, 2015</t>
  </si>
  <si>
    <t>Consolidated Statement of Changes in Shareholders' Equity (Parenthetical) shares in Thousands</t>
  </si>
  <si>
    <t>Oct. 31, 2015shares</t>
  </si>
  <si>
    <t>Common stock options exercised, shares</t>
  </si>
  <si>
    <t>Treasury stock acquired, shares</t>
  </si>
  <si>
    <t>Consolidated Statements of Cash Flows $ in Thousands</t>
  </si>
  <si>
    <t>Oct. 31, 2015USD ($)</t>
  </si>
  <si>
    <t>Cash flows from operating activities:</t>
  </si>
  <si>
    <t>Net loss from discontinued operations</t>
  </si>
  <si>
    <t>Adjustments to reconcile net loss to net cash flows from operating activities:</t>
  </si>
  <si>
    <t>Depreciation and amortization (including amortization of deferred financing fees)</t>
  </si>
  <si>
    <t>Loss on disposal of property and equipment</t>
  </si>
  <si>
    <t>Decrease in other long-term liabilities</t>
  </si>
  <si>
    <t>Changes in operating assets and liabilities, net</t>
  </si>
  <si>
    <t>Net cash flows used in operating activities</t>
  </si>
  <si>
    <t>Cash flows from investing activities:</t>
  </si>
  <si>
    <t>Purchases of property and equipment</t>
  </si>
  <si>
    <t>Net increase in other noncurrent assets</t>
  </si>
  <si>
    <t>Net cash flows used in investing activities</t>
  </si>
  <si>
    <t>Cash flows from financing activities:</t>
  </si>
  <si>
    <t>Cash dividends paid to common shareholders</t>
  </si>
  <si>
    <t>Cash dividends paid to preferred shareholders</t>
  </si>
  <si>
    <t>Proceeds from credit facility</t>
  </si>
  <si>
    <t>Payments on credit facility</t>
  </si>
  <si>
    <t>Payment of new credit facility related fees</t>
  </si>
  <si>
    <t>Net proceeds from Microsoft commercial agreement financing arrangement</t>
  </si>
  <si>
    <t>Payment of Junior Seller Note</t>
  </si>
  <si>
    <t>Proceeds from exercise of common stock options</t>
  </si>
  <si>
    <t>Purchase of treasury stock</t>
  </si>
  <si>
    <t>Excess tax benefit from stock-based compensation</t>
  </si>
  <si>
    <t>Net cash flows provided by (used in) financing activities</t>
  </si>
  <si>
    <t>Cash flows from discontinued operations:</t>
  </si>
  <si>
    <t>Operating cash flows</t>
  </si>
  <si>
    <t>Investing cash flows</t>
  </si>
  <si>
    <t>Financing cash flows (including cash at date of Spin-Off)</t>
  </si>
  <si>
    <t>Net cash flows used in discontinued operations</t>
  </si>
  <si>
    <t>Net decrease in cash and cash equivalents</t>
  </si>
  <si>
    <t>Cash and cash equivalents at beginning of period</t>
  </si>
  <si>
    <t>Cash and cash equivalents at end of period</t>
  </si>
  <si>
    <t>Cash and cash equivalents of discontinued operations</t>
  </si>
  <si>
    <t>Changes in operating assets and liabilities, net:</t>
  </si>
  <si>
    <t>Merchandise inventories</t>
  </si>
  <si>
    <t>Accounts payable and accrued liabilities</t>
  </si>
  <si>
    <t>Supplemental cash flow information:</t>
  </si>
  <si>
    <t>Interest</t>
  </si>
  <si>
    <t>Income taxes (net of refunds)</t>
  </si>
  <si>
    <t>Non-cash financing activity:</t>
  </si>
  <si>
    <t>Accrued dividend for long-term incentive awards</t>
  </si>
  <si>
    <t>Dividend to preferred stockholders paid in shares</t>
  </si>
  <si>
    <t>Issuance of common stock upon conversion of Series J preferred stock</t>
  </si>
  <si>
    <t>Accrued dividend on redeemable preferred stock</t>
  </si>
  <si>
    <t>Basis of Presentation</t>
  </si>
  <si>
    <t>The unaudited consolidated financial statements include the
accounts of Barnes &amp; Noble, Inc. and its subsidiaries
(collectively, Barnes &amp; Noble or the Company).
In the opinion of the Company’s management, the accompanying
unaudited consolidated financial statements of the Company contain
all adjustments (consisting of only normal recurring adjustments)
necessary to present fairly its consolidated financial position as
of October 31, 2015 and the results of its operations for the
13 and 26 weeks and its cash flows for the 26 weeks then ended.
These consolidated financial statements are condensed and therefore
do not include all of the information and footnotes required by
generally accepted accounting principles. The consolidated
financial statements should be read in conjunction with the
Company’s Annual Report on Form 10-K for the 52 weeks ended
May 2, 2015 (fiscal 2015).
Due to the seasonal nature of the business, the results of
operations for the 26 weeks ended October 31, 2015 are not
indicative of the results expected for the 52 weeks ending
April 30, 2016 (fiscal 2016).</t>
  </si>
  <si>
    <t>Separation of B&amp;N Education, Inc.</t>
  </si>
  <si>
    <t>1. Separation of B&amp;N
Education, Inc.
On February 26, 2015, Barnes &amp; Noble announced plans
for the legal and structural separation of Barnes &amp; Noble
Education, Inc. (Barnes &amp; Noble Education or B&amp;N
Education) (formerly known as NOOK Media Inc.) from
Barnes &amp; Noble into an independent public company (the
Spin-Off).
On July 14, 2015, the Barnes &amp; Noble board of
directors (the Board) approved the final distribution ratio and
declared a pro rata dividend of the outstanding shares of B&amp;N
Education common stock, which would result in the complete legal
and structural separation of the two companies. The distribution
was subject to the satisfaction or waiver of certain conditions as
set forth in B&amp;N Education’s Registration Statement on
Form S-1, which was filed with the SEC on February 26, 2015
and was amended on April 29, 2015, June 4,
2015, June 29, 2015, July 13,
2015, July 14, 2015 and July 15, 2015.
On August 2, 2015, Barnes &amp; Noble completed the
Spin-Off of Barnes &amp; Noble Education and distributed, on a
pro rata basis, all of the shares of B&amp;N Education common stock
to the Company’s stockholders of record as of July 27,
2015. These Barnes &amp; Noble stockholders of record as of
July 27, 2015 received a distribution of 0.632 shares of
B&amp;N Education common stock for each share of Barnes &amp;
Noble common stock held as of the record date. Immediately
following the completion of the Spin-Off, the Company’s
stockholders owned 100% of the outstanding shares of common stock
of B&amp;N Education. Following the Spin-Off, B&amp;N Education
operates as an independent public company and as the parent of
Barnes &amp; Noble College, trading on New York Stock Exchange
under the ticker symbol “BNED”.
In connection with the separation of B&amp;N Education, the Company
and B&amp;N Education entered into a Separation and Distribution
Agreement on July 14, 2015 and several other ancillary
agreements on August 2, 2015. These agreements govern the
relationship between the Company and B&amp;N Education after the
separation and allocate between the Company and B&amp;N Education
various assets, liabilities, rights and obligations following the
separation, including employee benefits, intellectual property,
information technology, insurance and tax-related assets
and liabilities. The agreements also describe the Company’s
future commitments to provide B&amp;N Education with certain
transition services.
This Spin-Off is expected to be a non-taxable event for
Barnes &amp; Noble and its shareholders, and Barnes &amp;
Noble’s U.S. shareholders (other than those subject to
special rules) generally will not recognize gain or loss as a
result of the distribution of B&amp;N Education shares.</t>
  </si>
  <si>
    <t>History of B&amp;N Education, Inc.</t>
  </si>
  <si>
    <t>2. History of B&amp;N Education,
Inc.
On September 30, 2009, Barnes &amp; Noble acquired
Barnes &amp; Noble College Booksellers, LLC (B&amp;N College)
from Leonard and Louise Riggio. From that date until
October 4, 2012, B&amp;N College was wholly owned by
Barnes &amp; Noble Booksellers, Inc. B&amp;N Education was
initially incorporated under the name NOOK Media Inc. in July 2012
to hold Barnes &amp; Noble’s B&amp;N College and NOOK
digital businesses. On October 4, 2012, Microsoft Corporation
(Microsoft) acquired a 17.6% non-controlling preferred membership
interest in B&amp;N Education’s subsidiary B&amp;N Education,
LLC (formerly NOOK Media LLC) (the LLC), and through B&amp;N
Education, Barnes &amp; Noble maintained an 82.4% controlling
interest of the B&amp;N College and NOOK digital businesses.
On January 22, 2013, Pearson Education, Inc. (Pearson)
acquired a 5% non-controlling preferred membership interest in the
LLC, entered into a commercial agreement with the LLC relating to
the B&amp;N College business and received warrants to purchase an
additional preferred membership interest in the LLC.
On December 4, 2014, B&amp;N Education re-acquired
Microsoft’s interest in the LLC in exchange for cash and
common stock of Barnes &amp; Noble and the Microsoft
commercial agreement was terminated effective as of such date. On
December 22, 2014, B&amp;N Education also re-acquired
Pearson’s interest in the LLC and certain related warrants
previously issued to Pearson. In connection with these
transactions, Barnes &amp; Noble entered into contingent
payment agreements with Microsoft and Pearson providing for
additional payments upon the occurrence of certain events,
including upon a sale of the NOOK digital business. As a result of
these transactions, Barnes &amp; Noble owned, prior to the
Spin-Off, 100% of B&amp;N Education.
On May 1, 2015, B&amp;N Education distributed to
Barnes &amp; Noble all of the membership interests in B&amp;N
Education’s NOOK digital business. As a result, B&amp;N
Education ceased to own any interest in the NOOK digital business,
which remains a wholly owned subsidiary of Barnes &amp;
Noble.
On July 14, 2015, the Board approved the final distribution
ratio and declared a pro rata dividend of the outstanding shares of
B&amp;N Education common stock, which resulted in the complete
legal and structural separation of the two companies on
August 2, 2015.</t>
  </si>
  <si>
    <t>Discontinued Operations of Barnes &amp; Noble Education</t>
  </si>
  <si>
    <t>3. Discontinued Operations of
Barnes &amp; Noble Education
The Company has recognized the separation of B&amp;N Education in
accordance with Accounting Standards Codification (ASC)
No. 205-20, Discontinued
Operations
Discontinued operations in the 13 weeks ended October 31, 2015
primarily consists of investment banking fees (as it directly
relates to the Spin-Off) and separation–related costs. The 13
weeks ended November 1, 2014 includes pre-spin B&amp;N Education
results, separation-related costs and excludes corporate allocation
adjustments with B&amp;N Retail.
Discontinued operations in the 26 weeks ended October 31, 2015
primarily consists of pre-spin B&amp;N Education results,
investment banking fees (as it directly relates to the Spin-Off),
separation–related costs and excludes corporate allocation
adjustments with B&amp;N Retail. The 26 weeks ended November 1,
2014 includes pre-spin B&amp;N Education results,
separation-related costs and excludes corporate allocation
adjustments with B&amp;N Retail.
The following unaudited financial information presents the
discontinued operations for the 13 weeks and 26 weeks ended
October 31, 2015 and November 1, 2014.
13 weeks ended 26 weeks ended
October 31, November 1, October 31, November 1,
Sales $
— 751,276 $ 238,983 977,370
Cost of sales and occupancy
— 577,120 186,697 755,124
Gross profit
— 174,156 52,286 222,246
Selling and administrative expenses 8,289 94,153 94,933 173,561
Depreciation and amortization
— 12,508 13,100 25,052
Operating profit (loss) from discontinued operations (8,289 ) 67,495 (55,747 ) 23,633
Interest expense, net and amortization of deferred financing
fees
— 14 3 19
Income (loss) before taxes from discontinued operations (8,289 ) 67,481 (55,750 ) 23,614
Income taxes 3,734 50,074 (16,604 ) 36,679
Net income (loss) from discontinued operations $ (12,023 ) 17,407 $ (39,146 ) (13,065 )
The following unaudited table presents the aggregate carrying
amounts of the classes of assets and liabilities of discontinued
operations:
November 1, May 2,
Carrying amounts of assets included as part of discontinued
operations:
Cash and cash equivalents $ 252,916 59,714
Receivables, net 81,978 38,311
Merchandise inventories, net 340,513 297,425
Prepaid expenses and other current assets 87,296 52,176
Short-term deferred taxes 24,022 24,992
Total current assets 786,725 472,618
Property and equipment:
Buildings and leasehold improvements 145,845 149,065
Fixtures and equipment 325,329 335,404
471,174 484,469
Less accumulated depreciation and amortization 366,915 376,911
Net property and equipment 104,259 107,558
Goodwill 274,070 274,070
Intangible assets, net 203,316 198,190
Other noncurrent assets 36,092 39,883
Total assets classified as discontinued operations in the
consolidated balance sheet $ 1,404,462 1,092,319
Carrying amounts of liabilities included as part of discontinued
operations:
Accounts payable $ 422,900 170,490
Accrued liabilities 122,420 133,123
Total current liabilities 545,320 303,613
Long-term deferred taxes 70,210 66,916
Other long-term liabilities 60,995 34,093
Total liabilities classified as discontinued operations in the
consolidated balance sheet $ 676,525 404,622</t>
  </si>
  <si>
    <t>Resignation Charge</t>
  </si>
  <si>
    <t>4. Resignation Charge
On August 2, 2015, Michael P. Huseby resigned from the
Company’s Board of Directors and as Chief Executive Officer
of the Company, which was contingent upon the successful separation
of B&amp;N Education. In connection with his termination of
employment, he received severance payments based on the terms of
his employment agreement with the Company, effective as of
January 7, 2014. Under the terms of his employment agreement,
upon a resignation for “Good Reason”, Mr. Huseby
was entitled to receive lump-sum severance equal to two times the
sum of (a) annual base salary, (b) the average annual
incentive compensation paid to the named executive officer with
respect to the preceding two completed years and (c) the cost
of benefits. In addition, Mr. Huseby was entitled to
accelerated vesting of the equity-based awards granted pursuant to
his employment agreement. As a result, Mr. Huseby received a
severance payment equal to $7,742 and additionally was entitled to
300,000 shares of the Company’s common stock pursuant to the
accelerated vesting of the equity-based awards, which were settled
for cash based on the closing price of the Company’s common
stock on the record date of the Spin-Off in an amount equal to
$8,022. The net cash payments related to Mr. Huseby’s
resignation totaled $15,764 during the second quarter ending
October 31, 2015. Mr. Huseby’s 300,000 shares have
been ratably expensed from the initial grant date thereby reducing
the total resignation charge to $10,510 which was recorded within
selling and administrative expenses during the second quarter
ending October 31, 2015.</t>
  </si>
  <si>
    <t>Merchandise Inventories</t>
  </si>
  <si>
    <t>5. Merchandise
Inventories
Merchandise inventories, which primarily consist of finished goods,
are stated at the lower of cost or market. Cost is determined
primarily by the retail inventory method under the first-in,
first-out (FIFO) basis. NOOK merchandise inventories are recorded
based on the average cost method.
Market is determined based on the estimated net realizable value,
which is generally the selling price. Reserves for non-returnable
inventory are based on the Company’s history of liquidating
non-returnable inventory.
The Company also estimates and accrues shortage for the period
between the last physical count of inventory and the balance sheet
date. Shortage rates are estimated and accrued based on historical
rates and can be affected by changes in merchandise mix and changes
in actual shortage trends.</t>
  </si>
  <si>
    <t>Revenue Recognition</t>
  </si>
  <si>
    <t>6. Revenue
Recognition
Revenue from sales of the Company’s products is recognized at
the time of sale or shipment, other than those with multiple
elements and Free On Board (FOB) destination point shipping terms.
The Company accrues for estimated sales returns in the period in
which the related revenue is recognized based on historical
experience. ECommerce revenue from sales of products ordered
through the Company’s websites is recognized upon estimated
delivery and receipt of the shipment by its customers. Sales taxes
collected from retail customers are excluded from reported
revenues. All of the Company’s sales are recognized as
revenue on a “net” basis, including sales in connection
with any periodic promotions offered to customers. The Company does
not treat any promotional offers as expenses.
In accordance with ASC No. 605-25, Revenue Recognition,
Multiple-Element Arrangements, ®
The Company includes post-service customer support (PCS) in the
form of software updates and potential increased functionality on a
when-and-if-available basis with the purchase of a NOOK ® ® ®
The average percentage of a NOOK ® ®
The Company also pays certain vendors who distributed
NOOK ® ® Reporting Revenue Gross as a Principal versus Net as an
Agent
The Company rents physical textbooks. Revenue from the rental of
physical textbooks is deferred and recognized over the rental
period commencing at point of sale. The Company offers a buyout
option to allow the purchase of a rented book at the end of the
semester. The Company records the buyout purchase when the
customer exercises and pays the buyout option price. In these
instances, the Company would accelerate any remaining deferred
rental revenue at the point of sale.
NOOK acquires the rights to distribute digital content from
publishers and distributes the content on www.barnesandnoble.com,
NOOK ®
The Barnes &amp; Noble Member Program offers members greater
discounts and other benefits for products and services, as well as
exclusive offers and promotions via e-mail or direct mail generally
for an annual fee of $25.00, which is non-refundable after the
first 30 days. Revenue is recognized over the twelve-month period
based upon historical spending patterns for Barnes &amp; Noble
Members.
In May 2014, the Financial Accounting Standards Board (FASB) issued
ASU No. 2014-09, Revenue from Contracts with Customers</t>
  </si>
  <si>
    <t>Research and Development Costs for Software Products</t>
  </si>
  <si>
    <t>7. Research and Development Costs
for Software Products
The Company follows the guidance in ASC 985-20, Cost of Software
to Be Sold, Leased or Marketed</t>
  </si>
  <si>
    <t>Internal-use Software and Website Development Costs</t>
  </si>
  <si>
    <t>8. Internal-use Software and
Website Development Costs
Direct costs incurred to develop software for internal-use and
website development costs are capitalized and amortized over an
estimated useful life of three to seven years. The Company
capitalized costs, primarily related to labor, consulting, hardware
and software, of $17,258 and $22,801 during the 26 weeks ended
October 31, 2015 and November 1, 2014, respectively.
Amortization of previously capitalized amounts was $8,156 and
$7,012 during the 13 weeks ended October 31, 2015 and
November 1, 2014, respectively, and $15,242 and $13,974 during
the 26 weeks ended October 31, 2015 and November 1, 2014,
respectively. Costs related to the design or maintenance of
internal-use software and website development are expensed as
incurred.</t>
  </si>
  <si>
    <t>Net Earnings (Loss) per Share</t>
  </si>
  <si>
    <t>9. Net Earnings (Loss) per
Share
In accordance with ASC 260-10-45, Share-Based Payment
Arrangements and Participating Securities and the Two-Class
Method
Basic earnings per common share is calculated by dividing the net
income, adjusted for preferred dividends and income allocated to
participating securities, by the weighted average number of common
shares outstanding during the period. Diluted net income per
common share reflects the dilution that would occur if any
potentially dilutive instruments were exercised or converted into
common shares. The dilutive effect of participating securities
is calculated using the more dilutive of the treasury stock method
or two-class method. Other potentially dilutive securities
include preferred stock, stock options, restricted stock units
granted after July 15, 2015, and performance-based stock units and
are included in diluted shares to the extent they are dilutive
under the treasury stock method for the applicable periods.
During periods of net loss, no effect is given to the participating
securities because they do not share in the losses of the Company.
Due to the net loss during the 13 weeks ended October 31, 2015
and the 26 weeks ended October 31, 2015 and November 1,
2014, participating securities in the amounts of 2,330,973,
2,512,070 and 3,833,723, respectively, were excluded from the
calculation of loss per share using the two-class method because
the effect would be antidilutive. The Company’s outstanding
non-participating securities consisting of dilutive stock options
were 198,596, 66,002, 170,247 and 46,309, for the 13 weeks ended
October 31, 2015 and November 1, 2014, and the 26 weeks ended
October 31, 2015 and November 1, 2014, respectively, and
accretion/payments of dividends on preferred shares were also
excluded from the calculation of loss per share using the two-class
method because the effect would be antidilutive.
The following is a reconciliation of the Company’s basic and
diluted income (loss) per share calculation:
13 weeks ended 26 weeks ended
October 31, November 1, October 31, November 1,
Numerator for basic income (loss) per share:
Net loss from continuing operations attributable to
Barnes &amp; Noble, Inc. $ (27,203 ) (5,109 ) $ (34,954 ) (3,086 )
Inducement fee paid upon conversion of Series J preferred stock
—
— (3,657 )
—
Preferred stock dividends
— (3,941 )
— (7,883 )
Preferred stock dividends paid in shares
—
— (1,783 )
—
Accretion of dividends on preferred stock
— (758 ) (4,204 ) (1,516 )
Less allocation of dividends to participating securities (332 ) — (692 ) —
Less allocation of undistributed earnings to participating
securities — 587 —
—
Net loss from continuing operations available to common
shareholders $ (27,535 ) (9,221 ) $ (45,290 ) (12,485 )
Net income (loss) from discontinued operations attributable to
Barnes &amp; Noble, Inc. (12,023 ) 17,407 (39,146 ) (13,065 )
Less allocation of undistributed earnings to participating
securities
— (1,042 )
—
—
Net income (loss) from discontinued operations available to common
shareholders (12,023 ) 16,365 (39,146 ) (13,065 )
Net income (loss) available to common shareholders $ (39,558 ) 7,144 $ (84,436 ) (25,550 )
Numerator for diluted income (loss) per share:
Net loss from continuing operations available to common
shareholders $ (27,535 ) (9,221 ) $ (45,290 ) (12,485 )
Preferred stock dividends (a)
—
—
—
—
Accretion of dividends on preferred stock (a)
—
—
—
—
Allocation of undistributed earnings to participating
securities
— 587
—
—
Less diluted allocation of undistributed earnings to participating
securities
— (587 )
—
—
Net loss from continuing operations available to common
shareholders $ (27,535 ) (9,221 ) $ (45,290 ) (12,485 )
Net income (loss) from discontinued operations available to common
shareholders (12,023 ) 16,365 (39,146 ) (13,065 )
Allocation of undistributed earnings to participating
securities
— 1,042
—
—
Less diluted allocation of undistributed earnings to participating
securities
— (1,042 )
—
—
Net income (loss) from discontinued operations available to common
shareholders (12,023 ) 16,365 (39,146 ) (13,065 )
Net income (loss) available to common shareholders $ (39,558 ) 7,144 $ (84,436 ) (25,550 )
Denominator for basic income (loss) per share:
Basic weighted average common shares 75,557 59,343 70,552 59,289
Denominator for diluted income (loss) per share:
Basic weighted average common shares 75,557 59,343 70,552 59,289
Preferred shares (a)
—
—
—
—
Average dilutive options (a)
— —
—
—
Diluted weighted average common shares 75,557 59,343 70,552 59,289
Basic income (loss) per common share:
Loss from continuing operations $ (0.36 ) (0.16 ) $ (0.64 ) (0.21 )
Income (loss) from discontinued operations (0.16 ) 0.28 (0.55 ) (0.22 )
Basic income (loss) per common share $ (0.52 ) 0.12 $ (1.20 ) (0.43 )
Diluted income (loss) per common share:
Loss from continuing operations $ (0.36 ) (0.16 ) $ (0.64 ) (0.21 )
Income (loss) from discontinued operations (0.16 ) 0.28 (0.55 ) (0.22 )
Diluted income (loss) per common share $ (0.52 ) 0.12 $ (1.20 ) (0.43 )
(a) Although the Company was in a net
income position during the 13 weeks ended November 1, 2014,
the dilutive effect of the Company’s convertible preferred
shares and stock options were excluded from the calculation of
income per share using the two-class method because the effect
would be antidilutive.</t>
  </si>
  <si>
    <t>Segment Reporting</t>
  </si>
  <si>
    <t>10. Segment Reporting
The Company’s two operating segments are: B&amp;N Retail and
NOOK.
B&amp;N Retail
This segment includes 647 bookstores as of October 31, 2015,
primarily under the Barnes &amp; Noble Booksellers trade name.
These Barnes &amp; Noble stores generally offer a dedicated
NOOK ®
NOOK
This segment includes the Company’s digital business,
including the development and support of the Company’s
NOOK ® ®
Summarized financial information concerning the Company’s
reportable segments is presented below:
Sales by Segment 13 weeks ended 26 weeks ended
October 31, November 1, October 31, November 1,
B&amp;N Retail $ 860,705 888,159 $ 1,799,703 1,842,966
NOOK 43,496 63,866 97,831 133,893
Elimination (9,547 ) (15,481 ) (24,321 ) (29,962 )
Total $ 894,654 936,544 $ 1,873,213 1,946,897
Sales by Product
Line 13 weeks ended 26 weeks ended
October 31, November 1, October 31, November 1,
Media (a) 71% 71% 72% 72%
Digital (b) 5% 7% 6% 8%
Other (c) 24% 22% 22% 20%
Total 100% 100% 100% 100%
Depreciation and
Amortization 13 weeks ended 26 weeks ended
October 31, November 1, October 31, November 1,
B&amp;N Retail $ 26,446 26,968 $ 51,226 54,372
NOOK 8,618 9,986 17,491 20,307
Total $ 35,064 36,954 $ 68,717 74,679
Operating Profit
(Loss) 13 weeks ended 26 weeks ended
October 31, November 1, October 31, November 1,
B&amp;N Retail $ (25,662 ) (2,756 ) $ (5,138 ) 34,830
NOOK (29,897 ) (46,381 ) (56,106 ) (60,823 )
Total $ (55,559 ) (49,137 ) $ (61,244 ) (25,993 )
Capital
Expenditures 13 weeks ended 26 weeks ended
October 31, November 1, October 31, November 1,
B&amp;N Retail $ 24,780 19,376 $ 44,545 35,284
NOOK 3,254 4,964 6,176 12,914
Total $ 28,034 24,340 $ 50,721 48,198
Total Assets (d) October 31, November 1,
B&amp;N Retail $ 2,030,792 2,018,388
NOOK 416,934 416,966
Discontinued Operations — 1,404,462
Total $ 2,447,726 3,839,816
(a) Includes tangible books, music,
movies, rentals and newsstand.
(b) Includes NOOK, related accessories,
eContent and warranties.
(c) Includes Toys &amp; Games,
café products, gifts and miscellaneous other.
(d) Excludes intercompany balances.
A reconciliation of operating loss from reportable segments to loss
from continuing operations before taxes in the consolidated
financial statements is as follows:
13 weeks ended 26 weeks ended
October 31, November 1, October 31, November 1,
Reportable segments operating loss $ (55,559 ) (49,137 ) $ (61,244 ) (25,993 )
Interest expense, net and amortization of deferred financing
costs 2,338 5,288 5,257 11,202
Consolidated loss before taxes $ (57,897 ) (54,425 ) $ (66,501 ) (37,195 )</t>
  </si>
  <si>
    <t>Intangible Assets and Goodwill</t>
  </si>
  <si>
    <t>11. Intangible Assets and
Goodwill
Useful As of October 31, 2015
Amortizable Intangible Assets: Gross Carrying Accumulated Total
Technology 5-10 $ 10,710 (9,385 ) $ 1,325
Distribution contracts 10 8,325 (7,757 ) 568
Other 3-10 6,271 (6,260 ) 11
$ 25,306 (23,402 ) $ 1,904
Unamortizable Intangible Assets:
Trade name $ 293,400
Publishing contracts 19,734
$ 313,134
Total amortizable and unamortizable intangible assets $ 315,038
All amortizable intangible assets are being amortized over their
useful life on a straight-line basis, with the exception of certain
other acquired intangible assets, which are amortized on an
accelerated basis.
Aggregate Amortization Expense:
For the 26 weeks ended October 31, 2015 $ 615
For the 26 weeks ended November 1, 2014 $ 3,215
Estimated Amortization Expense:
(12 months ending on or about April 30)
2016 $ 974
2017 $ 705
2018 $ 524
2019 $ 314
The carrying amount of goodwill as of October 31, 2015 is
$215,197.</t>
  </si>
  <si>
    <t>Gift Cards</t>
  </si>
  <si>
    <t>12. Gift Cards
The Company sells gift cards, which can be used in its stores, on
www.barnesandnoble.com, on NOOK ®
The Company recognized gift card breakage of $5,198 and $5,462
during the 13 weeks ended October 31, 2015 and
November 1, 2014, respectively, and $10,588 and $11,133 during
the 26 weeks ended October 31, 2015 and November 1, 2014,
respectively. The Company had gift card liabilities of $330,474 and
$328,403 as of October 31, 2015 and November 1, 2014,
respectively.</t>
  </si>
  <si>
    <t>Other Long-Term Liabilities</t>
  </si>
  <si>
    <t>13. Other Long-Term
Liabilities
Other long-term liabilities consist primarily of deferred rent, the
Microsoft Commercial Agreement financing transaction (see Note 19),
tax liabilities and reserves, and long-term insurance
liabilities. The Company provides for minimum rent expense
over the lease terms (including the build-out period) on a
straight-line basis. The excess of such rent expense over actual
lease payments (net of tenant allowances) is classified as deferred
rent. Other long-term liabilities also include store closing
expenses and long-term deferred revenues. The Company had the
following long-term liabilities at October 31,
2015, November 1, 2014 and May 2, 2015:
October 31, November 1, May 2,
Deferred rent $ 79,422 96,365 90,871
Tax liabilities and reserves 43,090 11,682 43,090
Insurance liabilities 15,878 15,333 15,277
Microsoft Commercial Agreement financing transaction (see Note
19)
— 183,211
—
Pension liability (see Note 18)
— 19,359
—
Other 15,045 13,488 12,971
Total other long-term liabilities $ 153,435 339,438 162,209</t>
  </si>
  <si>
    <t>Income Taxes</t>
  </si>
  <si>
    <t>14. Income Taxes
The Company recorded an income tax benefit of $30,694 on a pre-tax
loss of $57,897 during the 13 weeks ended October 31, 2015, which
represented an effective income tax rate of 53.0%. The Company
recorded an income tax benefit of $49,316 on pre-tax loss of
$54,425 during the 13 weeks ended November 1, 2014, which
represented an effective income tax rate of 90.6%.
The Company recorded an income tax benefit of $31,547 on a pre-tax
loss of $66,501 during the 26 weeks ended October 31, 2015, which
represented an effective income tax rate of 47.4%. The Company
recorded an income tax benefit of $34,109 on pre-tax loss of
$37,195 during the 26 weeks ended November 1, 2014, which
represented an effective income tax rate of 91.7%.
The income tax benefit for the 13 and 26 weeks ended October 31,
2015 and November 1, 2014 respectively includes the impact of
permanent items such as meals and entertainment, non-deductible
executive compensation, changes in uncertain tax positions and the
impact of filing the income tax returns. In the current year the
Company no longer maintains a valuation allowance against its tax
assets, except with respect to certain separate state income tax
jurisdictions. Additionally, in the prior year the Company recorded
the tax implications of the Microsoft agreement in the 13 and 26
weeks ended November 1, 2014 which do not impact the 13 and 26
weeks ended October 31, 2015 as a result of the termination of the
Microsoft agreement in December 2014.</t>
  </si>
  <si>
    <t>Fair Values of Financial Instruments</t>
  </si>
  <si>
    <t>15. Fair Values of Financial
Instruments
In accordance with ASC 820, Fair Value Measurements and
Disclosures
Level 1 – Observable inputs that reflect quoted prices in
active markets
Level 2 – Inputs other than quoted prices in active markets
that are either directly or indirectly observable
Level 3 – Unobservable inputs in which little or no market
data exists, therefore requiring the Company to develop its own
assumptions
The Company’s financial instruments include cash,
receivables, gift cards, accrued liabilities and accounts payable.
The fair values of cash, receivables, accrued liabilities and
accounts payable approximate carrying values because of the
short-term nature of these instruments. The Company believes that
its credit facility approximates fair value since interest rates
are adjusted to reflect current rates.</t>
  </si>
  <si>
    <t>Credit Facility</t>
  </si>
  <si>
    <t>16. Credit Facility
Prior to August 3, 2015, the Company was party to an amended
and restated credit facility with Bank of America, N.A., as
administrative agent, collateral agent and
swing line lender, and other lenders, dated as
of April 29, 2011 (as amended and modified to date, the Credit
Facility), consisting of up to $1,000,000 in aggregate commitments
under a five-year asset-backed revolving credit facility expiring
on April 29, 2016.
On August 3, 2015, the Company and certain of its subsidiaries
entered into a credit agreement (New Credit Agreement) with Bank of
America, N.A., as administrative agent, collateral agent and swing
line lender, and the other lenders from time to time party thereto,
under which the lenders committed to provide a five-year
asset-backed revolving credit facility in an aggregate committed
principal amount of $700,000 (New Credit Facility). Merrill Lynch,
Pierce, Fenner &amp; Smith Incorporated, J.P. Morgan
Securities LLC, Wells Fargo Bank, N.A. and SunTrust Robinson
Humphrey, Inc. are the joint lead arrangers for the New Credit
Facility. The New $700,000 Credit Facility replaced the $1,000,000
Credit Facility. Proceeds from the New Credit Facility are expected
to be used for general corporate purposes, including seasonal
working capital needs.
The Company and certain of its subsidiaries will be permitted to
borrow under the New Credit Facility. The New Credit Facility is
secured by substantially all of the inventory, accounts receivable
and related assets of the borrowers under the New Credit Facility
(collectively, the Loan Parties), but excluding the equity
interests in the Company and its subsidiaries, intellectual
property, equipment and certain other property. Borrowings under
the Credit Facility are limited to a specified percentage of
eligible collateral. The Company has the option to request an
increase in commitments under the New Credit Facility of up to
$250,000, subject to certain restrictions.
Interest under the New Credit Facility accrues, at the election of
the Company, at a LIBOR or alternate base rate, plus, in each case,
an applicable interest rate margin, which is determined by
reference to the level of excess availability under the New Credit
Facility. Loans will initially bear interest at LIBOR plus
1.750% per annum, in the case of LIBOR borrowings, or at the
alternate base rate plus 0.750% per annum, in the alternative,
and thereafter the interest rate will fluctuate between LIBOR plus
2.000% per annum and LIBOR plus 1.500% per annum (or
between the alternate base rate plus 1.000% per annum and the
alternate base rate plus 0.500% per annum), based upon the
average daily availability for the immediately preceding fiscal
quarter.
The New Credit Agreement contains customary negative covenants,
which limit the Company’s ability to incur additional
indebtedness, create liens, make investments, make restricted
payments or specified payments and merge or acquire assets, among
other things. In addition, if excess availability under the New
Credit Facility were to fall below certain specified levels,
certain additional covenants (including fixed charge coverage ratio
requirements) would be triggered, and the lenders will assume
dominion and control over the Loan Parties’ cash.
The New Credit Agreement contains customary events of default,
including payment defaults, material breaches of representations
and warranties, covenant defaults, default on other material
indebtedness, customary ERISA events of default, bankruptcy and
insolvency, material judgments, invalidity of liens on collateral,
change of control or cessation of business. The New Credit
Agreement also contains customary affirmative covenants and
representations and warranties.
The Company wrote off $460 of deferred financing fees related to
the Credit Facility during the 13 weeks ended October 31, 2015
and the remaining unamortized deferred financing fees of $3,542
were deferred and will be amortized over the five-year term of the
New Credit Facility. The Company also incurred $5,701 of fees to
secure the New Credit Facility, which will be amortized over the
five-year term accordingly.
The Company had $192,000 of outstanding debt under the New Credit
Facility as of October 31, 2015 and $64,000 of outstanding
debt under the previous Credit Facility as of November 1,
2014. The Company had $48,318 of outstanding letters of credit
under its New Credit Facility as of October 31, 2015 compared
with $66,859 under the previous Credit Facility as of
November 1, 2014.</t>
  </si>
  <si>
    <t>Stock-Based Compensation</t>
  </si>
  <si>
    <t>17. Stock-Based
Compensation
For the 13 and 26 weeks ended October 31, 2015 and
November 1, 2014, the Company recognized stock-based
compensation expense in selling and administrative expenses as
follows:
13 weeks ended 26 weeks ended
October 31, November 1, October 31, November 1,
Restricted Stock Expense $ 150 283 $ 390 551
Restricted Stock Units Expense 4,278 5,808 6,914 9,224
Performance-Based Stock Unit Expense 183
— 250
—
Stock Option Expense 181 1,290 390 1,493
Stock-Based Compensation Expense $ 4,792 7,381 $ 7,944 11,268</t>
  </si>
  <si>
    <t>Pension and Other Postretirement Benefit Plans</t>
  </si>
  <si>
    <t>18. Pension and Other
Postretirement Benefit Plans
As of December 31, 1999, substantially all employees of the
Company were covered under a noncontributory defined benefit
pension plan (the Pension Plan). As of January 1, 2000, the
Pension Plan was amended so that employees no longer earn benefits
for subsequent service. Effective December 31, 2004, the
Barnes &amp; Noble.com Employees’ Retirement Plan (the
B&amp;N.com Retirement Plan) was merged with the Pension Plan.
Substantially all employees of Barnes &amp; Noble.com were
covered under the B&amp;N.com Retirement Plan. As of July 1,
2000, the B&amp;N.com Retirement Plan was amended so that employees
no longer earn benefits for subsequent service. Subsequent service
continued to be the basis for vesting of benefits not yet vested at
December 31, 1999 and June 30, 2000 for the Pension Plan
and the B&amp;N.com Retirement Plan, respectively.
On June 18, 2014, the Company’s Board of Directors
approved a resolution to terminate the Pension Plan. The Pension
Plan termination was effective November 1, 2014 and the
accrued benefit for active participants was vested as of such date.
As a result of the Pension Plan termination, pension liability and
other comprehensive loss increased by $15,747, before tax, during
the 26 weeks ended November 1, 2014. It is expected to take 18
to 24 months to complete the termination from the date of the
approved resolution to terminate the Pension Plan. The pension
liability will be settled in either a lump sum payment or a
purchased annuity. A special lump sum opportunity was offered to
terminated vested participants in the Pension Plan during the 13
weeks ended November 1, 2014, which triggered settlement
accounting in the period ending January 31, 2015. The
settlement represents 735 participants who elected to receive a
lump sum of their benefit, totaling $15,190. The distributions
primarily took place in December 2014 and resulted in a settlement
charge of $7,317, which was reclassified from other comprehensive
income to selling and administrative expenses during fiscal 2015.
The net impact of the Pension Plan termination, special lump sum
opportunity, settlement accounting and remeasurement and regular
plan experience, was an increase in pension liability of $3,062 and
a decrease in other comprehensive income of $6,503, before tax, in
fiscal 2015. There will be another lump sum opportunity available
to the remaining 2,300 active and terminated vested participants at
the final Pension Plan termination distribution date. Currently,
there is not enough information available to determine the ultimate
charge of the termination. The actuarial assumptions used to
calculate pension costs are typically reviewed annually. In
light of the resolution to terminate the Pension Plan, the
assumptions used to calculate the pension costs are reviewed
quarterly. Pension expense was $1,435 and $778 for the 13 weeks
ended October 31, 2015 and November 1, 2014,
respectively, and $2,682 and $1,385 for the 26 weeks ended
October 31, 2015 and November 1, 2014, respectively.
Pension liabilities of $14,216 as of May 2, 2015 were
reclassified to short-term as the plan termination is expected to
be settled within twelve months. Pension liabilities were $11,799
at October 31, 2015 and recorded within accrued liabilities.
The Pension Plan received a favorable determination letter, dated
October 15, 2015, from the IRS. This determination letter
rules that the termination of the Pension Plan, as amended, does
not affect its tax-qualified status.
The Company maintains a defined contribution plan (the Savings
Plan) for the benefit of substantially all employees. Total Company
contributions charged to employee benefit expenses for the Savings
Plan were $2,661 and $2,933 for the 13 weeks ended October 31,
2015 and November 1, 2014, respectively, and $6,173 and $6,450
for the 26 weeks ended October 31, 2015 and November 1,
2014, respectively. In addition, the Company provides certain
health care and life insurance benefits (the Postretirement Plan)
to certain retired employees, limited to those receiving benefits
or retired as of April 1, 1993. Total Company contributions
charged to employee benefit expenses for the Postretirement Plan
were $38 and $38 for the 13 weeks ended October 31, 2015 and
November 1, 2014, respectively, and $75 and $75 for the 26
weeks ended October 31, 2015 and November 1, 2014,
respectively.</t>
  </si>
  <si>
    <t>Microsoft Investment</t>
  </si>
  <si>
    <t>19. Microsoft
Investment
On April 27, 2012, Barnes &amp; Noble entered into an
investment agreement, pursuant to which Barnes &amp; Noble
transferred to the LLC its digital device, digital content and
college bookstore businesses, and Morrison Investment Holdings,
Inc. (Morrison) purchased from the LLC 300,000 convertible
preferred membership interests in the LLC (Series A Preferred) for
an aggregate purchase price of $300,000. Concurrently with its
entry into this agreement, Barnes &amp; Noble also entered
into a commercial agreement with Microsoft, pursuant to which,
among other things, the LLC would develop and distribute a Windows
8 application for eReading and digital content purchases, and an
intellectual property license and settlement agreement with
Microsoft and Microsoft Licensing GP. The parties closed
Morrison’s investment in the LLC and the commercial agreement
became effective on October 4, 2012.
On December 3, 2014, Morrison, Microsoft, Barnes &amp;
Noble and Barnes &amp; Noble Education entered into
agreements, pursuant to which Morrison’s interest in the LLC
was purchased by Barnes &amp; Noble Education and the
Microsoft commercial agreement was terminated effective as of such
date. Pursuant to the Purchase Agreement (the Purchase Agreement)
among Barnes &amp; Noble, Barnes &amp; Noble Education,
Morrison and Microsoft, Barnes &amp; Noble Education purchased
from Morrison, and Morrison sold, all of its $300,000 convertible
Series A preferred limited liability company interest in the LLC in
exchange for an aggregate purchase price of $124,850 consisting of
(i) $62,425 in cash and (ii) 2,737,290 shares of common
stock, par value $0.001 per share, of Barnes &amp; Noble. The
Purchase Agreement closed on December 4, 2014. The Company
accounted for this transaction in accordance with ASC 810-10,
Non Controlling Interest</t>
  </si>
  <si>
    <t>Pearson</t>
  </si>
  <si>
    <t>20. Pearson
On December 21, 2012, the LLC entered into an agreement with a
subsidiary of Pearson plc (Pearson) to make a strategic investment
in the LLC. That transaction closed on January 22, 2013,
and Pearson invested approximately $89,500 of cash in the
LLC in exchange for preferred membership interests representing a
5% equity stake in the LLC. Following the closing of the
transaction, Barnes &amp; Noble owned approximately 78.2% of
the LLC and Microsoft owned approximately 16.8%. The preferred
membership interests had a liquidation preference equal to the
original investment. In addition, the LLC granted warrants to
Pearson to purchase up to an additional 5% of the LLC under certain
conditions. Upon the completion of the acquisition of
Pearson’s interest in the LLC, as stated below, the temporary
equity was converted to permanent equity.
On December 22, 2014, Barnes &amp; Noble entered into a
Purchase Agreement (the Pearson Purchase Agreement) among
Barnes &amp; Noble, Barnes &amp; Noble Education, NOOK
Media Member Two LLC, a Delaware limited liability company (NOOK
Member Two), Pearson Education, Inc. (Pearson Education) and
Pearson Inc., pursuant to which Barnes &amp; Noble Education
and NOOK Member Two purchased from Pearson Education all of its
convertible Series B preferred limited liability company interest
in the LLC and all of its warrants to purchase additional Series B
preferred limited liability company interests, in exchange for an
aggregate purchase price equal to (i) $13,750 in cash and
(ii) 602,927 shares of common stock, par value $0.001 per
share, of Barnes &amp; Noble. The transactions under the
Pearson Purchase Agreement closed on December 22, 2014. The
Company accounted for this transaction in accordance with ASC
810-10 and it accordingly was reflected as an equity transaction.
As a condition to closing, the parties entered into an amended and
restated Digital Business Contingent Payment Agreement, pursuant to
which a Digital Business Contingent Payment Agreement dated as of
December 3, 2014, by and between Barnes &amp; Noble, the
LLC and Pearson, was amended and restated to include provisions
consistent with the Digital Business Contingent Payment Agreement
entered into with Morrison on December 3, 2014.</t>
  </si>
  <si>
    <t>Samsung Commercial Agreement</t>
  </si>
  <si>
    <t>21. Samsung Commercial
Agreement
On June 4, 2014, NOOK Digital, LLC (NOOK Digital) (formerly
NOOK Media Sub and barnesandnoble.com llc), a wholly owned
subsidiary of B&amp;N Education as of such date and a subsidiary of
Barnes &amp; Noble, entered into a commercial agreement
(Agreement) with Samsung Electronics America, Inc. (Samsung)
relating to tablets.
Pursuant to the Agreement, NOOK Digital, after good faith
consultations with Samsung and subject to Samsung’s
agreement, selected Samsung tablet devices under development to be
customized and co-branded by NOOK Digital. Such devices are
produced by Samsung. The co-branded NOOK ® ® ®
Under the Agreement, NOOK Digital committed to purchase a minimum
of 1,000,000 NOOK ®
NOOK Digital and Samsung have agreed to coordinate customer service
for the co-branded NOOK ® ®
The Agreement has a two-year term, with certain termination rights,
including termination (i) by NOOK Digital for a Samsung
material default; (ii) by Samsung for a NOOK Digital material
default; (iii) by NOOK Digital if Samsung fails to meet its
shipping and delivery obligations in any material respect on a
timely basis; and (iv) by either party upon insolvency or
bankruptcy of the other party.</t>
  </si>
  <si>
    <t>Palo Alto Lease</t>
  </si>
  <si>
    <t>22. Palo Alto Lease
On June 5, 2014, the Company entered into an Assignment of
Lease for its 208,000 square foot Palo Alto, California campus.
Employees were relocated to new state-of-the-art facilities
totaling 88,000 square feet. NOOK employees were moved to a
new facility in Santa Clara, California, while Barnes &amp;
Noble College’s digital education employees were relocated to
a facility in Mountain View, California. The relocations occurred
during the first quarter of fiscal 2015. In the fourth quarter
of fiscal 2014, the Company recorded an asset impairment charge of
$28,440 within selling and administrative expenses related to this
relocation since the assignment of lease was being actively
negotiated in fiscal 2014, and was completed prior to the issuance
of the financial statements, the impaired assets that resulted from
the completion of the assignment were reflected in the financial
statements for fiscal 2014 in accordance with ASC 855-10,
Subsequent Events</t>
  </si>
  <si>
    <t>Series J Preferred Stock</t>
  </si>
  <si>
    <t>23. Series J Preferred
Stock
On August 18, 2011, the Company entered into an investment
agreement between the Company and Liberty GIC, Inc. (Liberty),
pursuant to which the Company issued and sold to Liberty, and
Liberty purchased, 204,000 shares of the Company’s Series J
Preferred Stock, par value $0.001 per share (Preferred Stock), for
an aggregate purchase price of $204,000 in a private placement
exempt from the registration requirements of the 1933 Act. The
shares of Preferred Stock were convertible, at the option of the
holders, into shares of Common Stock representing 16.6% of the
Common Stock outstanding as of August 29, 2011 (after giving
pro forma effect to the issuance of the Preferred Stock) based on
the initial conversion rate. The initial conversion rate reflected
an initial conversion price of $17.00 and was subject to adjustment
in certain circumstances. The initial dividend rate for the
Preferred Stock was equal to 7.75% per annum of the initial
liquidation preference of the Preferred Stock paid quarterly and
subject to adjustment in certain circumstances.
On April 8, 2014, Liberty sold the majority of its shares to
qualified institutional buyers in reliance on Rule 144A under the
Securities Act and had retained an approximate 10 percent stake of
its initial investment. As a result, Liberty no longer had the
right to elect two preferred stock directors to the Company’s
Board. Additionally, the consent rights and pre-emptive rights, to
which Liberty was previously entitled ceased to apply.
On June 5, 2015, the Company entered into conversion
agreements with five beneficial owners (Series J Holders) of its
Preferred Stock, pursuant to which each of the Series J Holders had
agreed to convert (Conversion) shares of Preferred Stock it
beneficially owned into shares of the Company’s common stock,
par value $0.001 per share (Company Common Stock), and additionally
received a cash payment from the Company in connection with the
Conversion.
On July 9, 2015, the Company completed the
Conversion. Pursuant to the terms of the Conversion
Agreements, the Series J Holders converted an aggregate of
103,995 shares of Preferred Stock into 6,117,342 shares of Company
Common Stock, and made an aggregate cash payment to the Series J
Holders of $3,657 plus cash in lieu of fractional shares in
connection with the Conversion.
The number of shares of Company Common Stock issued was determined
based on a conversion ratio of 58.8235 shares of Company Common
Stock per share of Preferred Stock converted, which was the
conversion rate in the Certificate of the Designations with respect
to the Preferred Stock dated as of August 18, 2011.
On July 10, 2015, the Company gave notice of its exercise of
the right to force conversion of all outstanding shares of its
Senior Convertible Redeemable Series J Preferred Stock into Company
Common Stock pursuant to Section 9 of the Certificate of
Designations, Preferences and Relative Participating, Optional and
Other Special Rights and Qualifications, Limitations and
Restrictions of Series J Preferred Stock, dated as of
August 18, 2011 (the Forced Conversion). The effective
date of the Forced Conversion was July 24, 2015. On the
date of the Forced Conversion, each share of Series J Preferred
Stock was automatically converted into 59.8727 shares of Company
Common Stock, which included shares of Company Common Stock
reflecting accrued and unpaid dividends on Series J Preferred
Stock. Each holder of Series J Preferred Stock received whole
shares of Company Common Stock and a cash amount in lieu of
fractional shares of Company Common Stock.
As a result of the transactions described above, all shares of
Series J Preferred were retired by the Company and are no longer
outstanding.</t>
  </si>
  <si>
    <t>Shareholders' Equity</t>
  </si>
  <si>
    <t>24. Shareholders’
Equity
On October 20, 2015, the Company’s Board of Directors
authorized a new stock repurchase program of up to $50,000 of its
common shares. Stock repurchases under this program may be
made through open market and privately negotiated transactions from
time to time and in such amounts as management deems
appropriate. The repurchase program has no expiration date and
may be suspended or discontinued at any time. The Company’s
repurchase plan intends to comply with the requirements of
Rule 10b5-1 and Rule 10b-18 under the Securities Exchange Act
of 1934, as amended. As of October 31, 2015, the Company has
repurchased 34,961,275 shares at a cost of approximately $1,081,803
since the inception of the Company’s stock repurchase
programs. The repurchased shares are held in treasury.</t>
  </si>
  <si>
    <t>Legal Proceedings</t>
  </si>
  <si>
    <t>25. Legal Proceedings
The Company is involved in a variety of claims, suits,
investigations and proceedings that arise from time to time in the
ordinary course of its business, including actions with respect to
contracts, intellectual property, taxation, employment, benefits,
securities, personal injuries and other matters. The results of
these proceedings in the ordinary course of business are not
expected to have a material adverse effect on the Company’s
consolidated financial position or results of operations.
The Company records a liability when it believes that it is both
probable that a liability will be incurred, and the amount of loss
can be reasonably estimated. The Company evaluates, at least
quarterly, developments in its legal matters that could affect the
amount of liability that has been previously accrued and makes
adjustments as appropriate. Significant judgment is required to
determine both probability and the estimated amount of a loss or
potential loss. The Company may be unable to reasonably estimate
the reasonably possible loss or range of loss for a particular
legal contingency for various reasons, including, among
others: (i) if the damages sought are indeterminate;
(ii) if proceedings are in the early stages; (iii) if
there is uncertainty as to the outcome of pending proceedings
(including motions and appeals); (iv) if there is uncertainty
as to the likelihood of settlement and the outcome of any
negotiations with respect thereto; (v) if there are
significant factual issues to be determined or resolved;
(vi) if the proceedings involve a large number of parties;
(vii) if relevant law is unsettled or novel or untested legal
theories are presented; or (viii) if the proceedings are
taking place in jurisdictions where the laws are complex or
unclear. In such instances, there is considerable uncertainty
regarding the ultimate resolution of such matters, including a
possible eventual loss, if any. With respect to the legal matters
described below, the Company has determined, based on its current
knowledge, that the amount of loss or range of loss, that is
reasonably possible including any reasonably possible losses in
excess of amounts already accrued, is not reasonably estimable.
However, legal matters are inherently unpredictable and subject to
significant uncertainties, some of which are beyond the
Company’s control. As such, there can be no assurance that
the final outcome of these matters will not materially and
adversely affect the Company’s business, financial condition,
results of operations, or cash flows. The following is a discussion
of the material legal matters involving the Company.
PATENT LITIGATION
Barnes &amp; Noble, Inc. and its subsidiaries are subject to
allegations of patent infringement by various patent holders,
including non-practicing entities, sometimes referred to as
“patent trolls,” who may seek monetary settlements from
the Company, its competitors, suppliers and resellers. In some
of these cases, the Company is the sole defendant. In others, the
Company is one of a number of defendants. The Company is actively
defending a number of patent infringement suits, and several
pending claims are in various stages of evaluation. The
following cases are among the patent infringement cases pending
against the Company:
Adrea LLC v. Barnes &amp; Noble, Inc.,
barnesandnoble.com llc and Nook Media LLC
On June 14, 2013, Adrea LLC (Adrea) filed a complaint against
Barnes &amp; Noble, Inc., NOOK Digital, LLC (formerly
barnesandnoble.com llc) and B&amp;N Education, LLC (formerly NOOK
Media LLC) (B&amp;N) in the United States District Court for the
Southern District of New York alleging that various B&amp;N NOOK
products and related online services infringe U.S. Patent Nos.
7,298,851 (’851 patent), 7,299,501 (’501 patent) and
7,620,703 (’703 patent). B&amp;N filed its Answer on
August 9, 2013, denying infringement and asserting several
affirmative defenses. At the same time, B&amp;N filed
counterclaims seeking declaratory judgments of non-infringement and
invalidity with respect to each of the
patents-in-suit. Following the claim construction hearing held
on November 1, 2013 (as to which the Court issued a claim
construction order on December 1, 2013), the Court set a
further amended case management schedule, under which fact
discovery was to be (and has been) substantially completed by
November 20, 2013, and concluded by December 9, 2013; and
expert disclosures and discovery were to be (and have been)
completed by January 17, 2014. According to the amended case
management schedule, summary judgment motion briefing was to have
been, and has now been completed as of February 21, 2014. The
final pretrial conference, originally scheduled to be held on
February 28, 2014, was adjourned by the Court until
April 10, 2014. On that date the summary judgment motions
were orally argued to the Court, and the Court reserved decision on
such motions until a later date. The parties then discussed various
pretrial proceedings with the Court, and the Court set the date of
October 6, 2014 for trial. Subsequently, on July 1, 2014,
the Court issued a decision granting partial summary judgment in
B&amp;N’s favor, and in particular granting B&amp;N’s
motion to dismiss one of Adrea’s infringement claims, and
granting B&amp;N’s motion to limit any damages award with
respect to another of Adrea’s infringement claims.
Beginning October 7, 2014, through and including
October 22, 2014, the case was tried to a jury in the Southern
District of New York. The jury returned its verdict on
October 27, 2014. The jury found no infringement with respect
to the ’851 patent, and infringement with respect to the
’501 and ’703 patents. It awarded damages in the amount
of $1,330. The jury further found no willful infringement with
respect to any patent.
On July 24, 2015, the Court granted B&amp;N’s post trial
application to invalidate one of the two patents (the ’501
Patent) the jury found to have been infringed. The Court then heard
argument from both parties as to what steps should next occur.
After considering the parties’ respective arguments, the
Court has decided to first hear post-trial motions on the
jury’s infringement and validity determinations.
On September 28, 2015, the Court heard post-trial motions on
the jury’s infringement and validity determinations, which,
if decided in B&amp;N’s favor, could overturn the
jury’s findings of liability and damages altogether.
OTHER LITIGATION AND PROCEEDINGS
Kevin Khoa Nguyen, an individual, on behalf of himself and
all others similarly situated v. Barnes &amp; Noble,
Inc.
On April 17, 2012, a complaint was filed in the Superior Court
for the State of California against the Company. The complaint is
styled as a nationwide class action and includes a California
state-wide subclass based on alleged cancellations of orders for HP
TouchPad Tablets placed on the Company’s website in August
2011. The lawsuit alleges claims for unfair business practices and
false advertising under both New York and California state law,
violation of the Consumer Legal Remedies Act under California law,
and breach of contract. The complaint demands specific performance
of the alleged contracts to sell HP TouchPad Tablets at a specified
price, injunctive relief, and monetary relief, but does not specify
an amount. The Company submitted its initial response to the
complaint on May 18, 2012, removing the case to the United
States District Court for the Central District of California, and
moved to compel plaintiff to arbitrate his claims on an individual
basis pursuant to a contractual arbitration provision on
May 25, 2012. The Company also moved to dismiss the complaint
and moved to transfer the action to New York. The court denied the
Company’s motion to compel arbitration, and the Company
appealed that denial to the Ninth Circuit Court of Appeals. The
court granted the Company’s motion to stay on
November 26, 2012, and the action had been stayed pending
resolution of the Company’s appeal from the court’s
denial of its motion to compel arbitration. On August 18,
2014, the Ninth Circuit Court of Appeals affirmed the district
court’s denial of the Company’s motion to compel
arbitration. On September 2, 2014, the Company filed a
petition for rehearing and rehearing en banc in the Ninth Circuit
Court of Appeals. On October 14, 2014, the court denied the
Company’s petition for rehearing and rehearing en banc, and
on October 23, 2014, the mandate issued returning the case to
the United States District Court for the Central District of
California. The Company then refiled its motion to dismiss the
complaint and motion to transfer the action to New York. On
February 17, 2015, the court denied the Company’s motion
to transfer. On June 16, 2015 the court granted-in-part the
Company’s motion to dismiss to the extent
certain California unfair business practices and false
advertising claims sought restitution or injunctive
relief and denied-in-part the Company’s motion to
dismiss as to the remaining claims. The surviving claims are
for breach of contract under New York law, violation of the
California Consumers Legal Remedies Act, and violation of two New
York consumer protection statutes. The parties currently are
engaging in discovery. On July 30, 2015, plaintiff filed a
motion for class certification; the Company’s opposition was
filed on September 17, 2015 and the court held a hearing on
the motion on November 6, 2015. All dates for the case have
been scheduled, including a trial date of May 3, 2016.
PIN Pad Litigation
As previously disclosed, the Company discovered that PIN pads in
certain of its stores had been tampered with to allow criminal
access to card data and PIN numbers on credit and debit cards
swiped through the terminals. Following public disclosure of
this matter on October 24, 2012, the Company was served with
four putative class action complaints (three in federal district
court in the Northern District of Illinois and one in the Northern
District of California), each of which alleged on behalf of
national and other classes of customers who swiped credit and debit
cards in Barnes &amp; Noble Retail stores common law claims
such as negligence, breach of contract and invasion of privacy, as
well as statutory claims such as violations of the Fair Credit
Reporting Act, state data breach notification statutes, and state
unfair and deceptive practices statutes. The actions sought
various forms of relief including damages, injunctive or equitable
relief, multiple or punitive damages, attorneys’ fees, costs,
and interest. All four cases were transferred and/or assigned
to a single judge in the United States District Court for the
Northern District of Illinois, and a single consolidated amended
complaint was filed. The Company filed a motion to dismiss the
consolidated amended complaint in its entirety, and in September
2013, the Court granted the motion to dismiss without
prejudice. The Plaintiffs then filed an amended complaint, and
the Company filed a second motion to dismiss. That motion is
pending.
Lina v. Barnes &amp; Noble, Inc., and Barnes &amp;
Noble Booksellers, Inc. et al.
On August 5, 2011, a purported class action complaint was
filed against Barnes &amp; Noble, Inc. and Barnes &amp;
Noble Booksellers, Inc. in the Superior Court for the State of
California making the following allegations with respect to
salaried Store Managers at Barnes &amp; Noble stores located
in California from August 5, 2007 to present: (1) failure
to pay wages and overtime; (2) failure to pay for missed meals
and/or rest breaks; (3) waiting time penalties;
(4) failure to pay minimum wage; (5) failure to reimburse
for business expenses; and (6) failure to provide itemized
wage statements. The claims are generally derivative of the
allegation that these salaried managers were improperly classified
as exempt from California’s wage and hour laws. The complaint
contains no allegations concerning the number of any such alleged
violations or the amount of recovery sought on behalf of the
purported class. The Company was served with the complaint on
August 11, 2011. On July 1, 2014 the court denied
plaintiff’s motion for class certification. The court ruled
that plaintiff failed to satisfy his burden to demonstrate common
issues predominated over individual issues, that plaintiff was a
sufficient class representative, or that a class action was a
superior method to adjudicate plaintiff’s claims. Plaintiff
filed a notice of appeal on August 29, 2014. On
November 18, 2014, the trial court stayed all proceedings
pending appeal.
Jones et al v. Barnes &amp; Noble, Inc., and
Barnes &amp; Noble Booksellers, Inc. et al.
On April 23, 2013, Kenneth Jones (Jones) filed a purported
Private Attorney General Act action complaint against
Barnes &amp; Noble, Inc. and Barnes &amp; Noble
Booksellers, Inc. in the Superior Court for the State of California
making the following allegations with respect to salaried Store
Managers at Barnes &amp; Noble stores located in California:
(1) failure to pay wages and overtime; (2) failure to pay
for missed meal and/or rest breaks; (3) waiting time
penalties; (4) failure to pay minimum wage; (5) failure
to provide reimbursement for business expenses; and
(6) failure to provide itemized wage statements. The claims
are generally derivative of the allegation that Jones and other
“aggrieved employees” were improperly classified as
exempt from California’s wage and hour laws. The complaint
contains no allegations concerning the number of any such alleged
violations or the amount of recovery sought on behalf of the
plaintiff or the purported aggrieved employees. On May 7,
2013, Judge Michael Johnson (before whom the Lina action is
pending) ordered the Jones action related to the Lina action and
assigned the Jones action to himself. The Company was served with
the complaint on May 16, 2013 and answered on June 10,
2013. On November 18, 2014, the court stayed all proceedings
pending appeal in the related Lina action.
Cassandra Carag individually and on behalf of others
similarly situated v. Barnes &amp; Noble, Inc.,
Barnes &amp; Noble Booksellers, Inc. and DOES 1 through 100
inclusive
On November 27, 2013, former Associate Store Manager Cassandra
Carag (Carag) brought suit in Sacramento County Superior Court,
asserting claims on behalf of herself and all other hourly
(non-exempt) Barnes &amp; Noble employees in California in the
preceding four years for unpaid regular and overtime wages based on
alleged off-the-clock work, penalties and pay based on missed meal
and rest breaks, and for improper wage statements, payroll records,
and untimely pay at separation as a result of the alleged pay
errors during employment. Via the complaint, Carag seeks to recover
unpaid wages and statutory penalties for all hourly
Barnes &amp; Noble employees within California from
November 27, 2009 to present. On February 13, 2014, the
Company filed an Answer in the state court and concurrently
requested removal of the action to federal court. On May 30,
2014, the federal court granted Plaintiff’s motion to remand
the case to state court and denied Plaintiff’s motion to
strike portions of the Answer to the Complaint (referring the
latter motion to the lower court for future consideration).
Securities and Exchange Commission (SEC)
Investigation
On October 16, 2013, the SEC’s New York Regional office
notified the Company that it had commenced an investigation into:
(1) the Company’s restatement of earnings announced on
July 29, 2013, and (2) a separate matter related to a
former non-executive employee’s allegation that the Company
improperly allocated certain Information Technology expenses
between its NOOK and Retail segments for purposes of segment
reporting. The SEC staff subsequently identified an additional
matter, related to Rule 21F-17 of the Dodd-Frank Act, resulting
from certain historical confidentiality provisions in agreements
with employees. The SEC staff has informed the Company that, with
respect to all of these matters, it does not intend to recommend
any enforcement action.</t>
  </si>
  <si>
    <t>Recent Accounting Pronouncements</t>
  </si>
  <si>
    <t>26. Recent Accounting
Pronouncements
In July 2015, the FASB issued an ASU No. 2015-11,
Simplifying the Measurement of Inventory (
In June 2015, the FASB issued ASU No. 2015-10, Technical
Corrections and Improvements , Technical Corrections and Improvements
In May 2014, the FASB issued ASU 2014-09.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ASU 2014-09 is
effective for annual reporting periods beginning after
December 15, 2016. In August 2015, the FASB deferred the
effective date to annual reporting periods beginning after
December 15, 2017. Earlier application is permitted only as of
annual reporting periods beginning after December 15, 2016,
including interim reporting periods within that reporting period.
The guidance permits companies to either apply the requirements
retrospectively to all prior periods presented, or apply the
requirements in the year of adoption, through a cumulative
adjustment. The Company has not yet selected a transition
method nor has it determined the impact of adoption on its
consolidated financial statements.
Effective May 3, 2015, the Company was required to adopt ASU
No. 2014-08, Reporting Discontinued Operations and
Disclosure of Disposals of Components of an Entity</t>
  </si>
  <si>
    <t>Discontinued Operations of Barnes &amp; Noble Education (Tables)</t>
  </si>
  <si>
    <t>Schedule of Operations and Classes of Assets and Liabilities of Discontinued Operations</t>
  </si>
  <si>
    <t>The following unaudited financial information presents the
discontinued operations for the 13 weeks and 26 weeks ended
October 31, 2015 and November 1, 2014.
13 weeks ended 26 weeks ended
October 31, November 1, October 31, November 1,
Sales $
— 751,276 $ 238,983 977,370
Cost of sales and occupancy
— 577,120 186,697 755,124
Gross profit
— 174,156 52,286 222,246
Selling and administrative expenses 8,289 94,153 94,933 173,561
Depreciation and amortization
— 12,508 13,100 25,052
Operating profit (loss) from discontinued operations (8,289 ) 67,495 (55,747 ) 23,633
Interest expense, net and amortization of deferred financing
fees
— 14 3 19
Income (loss) before taxes from discontinued operations (8,289 ) 67,481 (55,750 ) 23,614
Income taxes 3,734 50,074 (16,604 ) 36,679
Net income (loss) from discontinued operations $ (12,023 ) 17,407 $ (39,146 ) (13,065 )
The following unaudited table presents the aggregate carrying
amounts of the classes of assets and liabilities of discontinued
operations:
November 1, May 2,
Carrying amounts of assets included as part of discontinued
operations:
Cash and cash equivalents $ 252,916 59,714
Receivables, net 81,978 38,311
Merchandise inventories, net 340,513 297,425
Prepaid expenses and other current assets 87,296 52,176
Short-term deferred taxes 24,022 24,992
Total current assets 786,725 472,618
Property and equipment:
Buildings and leasehold improvements 145,845 149,065
Fixtures and equipment 325,329 335,404
471,174 484,469
Less accumulated depreciation and amortization 366,915 376,911
Net property and equipment 104,259 107,558
Goodwill 274,070 274,070
Intangible assets, net 203,316 198,190
Other noncurrent assets 36,092 39,883
Total assets classified as discontinued operations in the
consolidated balance sheet $ 1,404,462 1,092,319
Carrying amounts of liabilities included as part of discontinued
operations:
Accounts payable $ 422,900 170,490
Accrued liabilities 122,420 133,123
Total current liabilities 545,320 303,613
Long-term deferred taxes 70,210 66,916
Other long-term liabilities 60,995 34,093
Total liabilities classified as discontinued operations in the
consolidated balance sheet $ 676,525 404,622</t>
  </si>
  <si>
    <t>Net Earnings (Loss) per Share (Tables)</t>
  </si>
  <si>
    <t>Reconciliation of Basic and Diluted Income (Loss) Per Share</t>
  </si>
  <si>
    <t>The following is a reconciliation of the Company’s basic and
diluted income (loss) per share calculation:
13 weeks ended 26 weeks ended
October 31, November 1, October 31, November 1,
Numerator for basic income (loss) per share:
Net loss from continuing operations attributable to
Barnes &amp; Noble, Inc. $ (27,203 ) (5,109 ) $ (34,954 ) (3,086 )
Inducement fee paid upon conversion of Series J preferred stock
—
— (3,657 )
—
Preferred stock dividends
— (3,941 )
— (7,883 )
Preferred stock dividends paid in shares
—
— (1,783 )
—
Accretion of dividends on preferred stock
— (758 ) (4,204 ) (1,516 )
Less allocation of dividends to participating securities (332 ) — (692 ) —
Less allocation of undistributed earnings to participating
securities — 587 —
—
Net loss from continuing operations available to common
shareholders $ (27,535 ) (9,221 ) $ (45,290 ) (12,485 )
Net income (loss) from discontinued operations attributable to
Barnes &amp; Noble, Inc. (12,023 ) 17,407 (39,146 ) (13,065 )
Less allocation of undistributed earnings to participating
securities
— (1,042 )
—
—
Net income (loss) from discontinued operations available to common
shareholders (12,023 ) 16,365 (39,146 ) (13,065 )
Net income (loss) available to common shareholders $ (39,558 ) 7,144 $ (84,436 ) (25,550 )
Numerator for diluted income (loss) per share:
Net loss from continuing operations available to common
shareholders $ (27,535 ) (9,221 ) $ (45,290 ) (12,485 )
Preferred stock dividends (a)
—
—
—
—
Accretion of dividends on preferred stock (a)
—
—
—
—
Allocation of undistributed earnings to participating
securities
— 587
—
—
Less diluted allocation of undistributed earnings to participating
securities
— (587 )
—
—
Net loss from continuing operations available to common
shareholders $ (27,535 ) (9,221 ) $ (45,290 ) (12,485 )
Net income (loss) from discontinued operations available to common
shareholders (12,023 ) 16,365 (39,146 ) (13,065 )
Allocation of undistributed earnings to participating
securities
— 1,042
—
—
Less diluted allocation of undistributed earnings to participating
securities
— (1,042 )
—
—
Net income (loss) from discontinued operations available to common
shareholders (12,023 ) 16,365 (39,146 ) (13,065 )
Net income (loss) available to common shareholders $ (39,558 ) 7,144 $ (84,436 ) (25,550 )
Denominator for basic income (loss) per share:
Basic weighted average common shares 75,557 59,343 70,552 59,289
Denominator for diluted income (loss) per share:
Basic weighted average common shares 75,557 59,343 70,552 59,289
Preferred shares (a)
—
—
—
—
Average dilutive options (a)
— —
—
—
Diluted weighted average common shares 75,557 59,343 70,552 59,289
Basic income (loss) per common share:
Loss from continuing operations $ (0.36 ) (0.16 ) $ (0.64 ) (0.21 )
Income (loss) from discontinued operations (0.16 ) 0.28 (0.55 ) (0.22 )
Basic income (loss) per common share $ (0.52 ) 0.12 $ (1.20 ) (0.43 )
Diluted income (loss) per common share:
Loss from continuing operations $ (0.36 ) (0.16 ) $ (0.64 ) (0.21 )
Income (loss) from discontinued operations (0.16 ) 0.28 (0.55 ) (0.22 )
Diluted income (loss) per common share $ (0.52 ) 0.12 $ (1.20 ) (0.43 )
(a) Although the Company was in a net
income position during the 13 weeks ended November 1, 2014,
the dilutive effect of the Company’s convertible preferred
shares and stock options were excluded from the calculation of
income per share using the two-class method because the effect
would be antidilutive.</t>
  </si>
  <si>
    <t>Segment Reporting (Tables)</t>
  </si>
  <si>
    <t>Summarized Financial Information of Reportable Segments</t>
  </si>
  <si>
    <t>Summarized financial information concerning the Company’s
reportable segments is presented below:
Sales by Segment 13 weeks ended 26 weeks ended
October 31, November 1, October 31, November 1,
B&amp;N Retail $ 860,705 888,159 $ 1,799,703 1,842,966
NOOK 43,496 63,866 97,831 133,893
Elimination (9,547 ) (15,481 ) (24,321 ) (29,962 )
Total $ 894,654 936,544 $ 1,873,213 1,946,897
Sales by Product
Line 13 weeks ended 26 weeks ended
October 31, November 1, October 31, November 1,
Media (a) 71% 71% 72% 72%
Digital (b) 5% 7% 6% 8%
Other (c) 24% 22% 22% 20%
Total 100% 100% 100% 100%
Depreciation and
Amortization 13 weeks ended 26 weeks ended
October 31, November 1, October 31, November 1,
B&amp;N Retail $ 26,446 26,968 $ 51,226 54,372
NOOK 8,618 9,986 17,491 20,307
Total $ 35,064 36,954 $ 68,717 74,679
Operating Profit
(Loss) 13 weeks ended 26 weeks ended
October 31, November 1, October 31, November 1,
B&amp;N Retail $ (25,662 ) (2,756 ) $ (5,138 ) 34,830
NOOK (29,897 ) (46,381 ) (56,106 ) (60,823 )
Total $ (55,559 ) (49,137 ) $ (61,244 ) (25,993 )
Capital
Expenditures 13 weeks ended 26 weeks ended
October 31, November 1, October 31, November 1,
B&amp;N Retail $ 24,780 19,376 $ 44,545 35,284
NOOK 3,254 4,964 6,176 12,914
Total $ 28,034 24,340 $ 50,721 48,198
Total Assets (d) October 31, November 1,
B&amp;N Retail $ 2,030,792 2,018,388
NOOK 416,934 416,966
Discontinued Operations — 1,404,462
Total $ 2,447,726 3,839,816
(a) Includes tangible books, music,
movies, rentals and newsstand.
(b) Includes NOOK, related accessories,
eContent and warranties.
(c) Includes Toys &amp; Games,
café products, gifts and miscellaneous other.
(d) Excludes intercompany balances.</t>
  </si>
  <si>
    <t>Reconciliation of Operating Loss from Reportable Segments</t>
  </si>
  <si>
    <t>A reconciliation of operating loss from reportable segments to loss
from continuing operations before taxes in the consolidated
financial statements is as follows:
13 weeks ended 26 weeks ended
October 31, November 1, October 31, November 1,
Reportable segments operating loss $ (55,559 ) (49,137 ) $ (61,244 ) (25,993 )
Interest expense, net and amortization of deferred financing
costs 2,338 5,288 5,257 11,202
Consolidated loss before taxes $ (57,897 ) (54,425 ) $ (66,501 ) (37,195 )</t>
  </si>
  <si>
    <t>Intangible Assets and Goodwill (Tables)</t>
  </si>
  <si>
    <t>Amortizable Intangible Assets and Unamortizable Intangible Assets</t>
  </si>
  <si>
    <t>Useful As of October 31, 2015
Amortizable Intangible Assets: Gross Carrying Accumulated Total
Technology 5-10 $ 10,710 (9,385 ) $ 1,325
Distribution contracts 10 8,325 (7,757 ) 568
Other 3-10 6,271 (6,260 ) 11
$ 25,306 (23,402 ) $ 1,904
Unamortizable Intangible Assets:
Trade name $ 293,400
Publishing contracts 19,734
$ 313,134
Total amortizable and unamortizable intangible assets $ 315,038</t>
  </si>
  <si>
    <t>Aggregate Amortization Expense</t>
  </si>
  <si>
    <t xml:space="preserve">Aggregate Amortization Expense:
For the 26 weeks ended October 31, 2015 $ 615
For the 26 weeks ended November 1, 2014 $ 3,215 </t>
  </si>
  <si>
    <t>Estimated Amortization Expense</t>
  </si>
  <si>
    <t xml:space="preserve">Estimated Amortization Expense:
(12 months ending on or about April 30)
2016 $ 974
2017 $ 705
2018 $ 524
2019 $ 314 </t>
  </si>
  <si>
    <t>Other Long-Term Liabilities (Tables)</t>
  </si>
  <si>
    <t>The Company had the following long-term liabilities at
October 31, 2015, November 1, 2014 and May 2,
2015:
October 31, November 1, May 2,
Deferred rent $ 79,422 96,365 90,871
Tax liabilities and reserves 43,090 11,682 43,090
Insurance liabilities 15,878 15,333 15,277
Microsoft Commercial Agreement financing transaction (see Note
19)
— 183,211
—
Pension liability (see Note 18)
— 19,359
—
Other 15,045 13,488 12,971
Total other long-term liabilities $ 153,435 339,438 162,209</t>
  </si>
  <si>
    <t>Stock-Based Compensation (Tables)</t>
  </si>
  <si>
    <t>Stock-Based Compensation Expense in Selling and Administrative Expenses</t>
  </si>
  <si>
    <t>For the 13 and 26 weeks ended October 31, 2015 and
November 1, 2014, the Company recognized stock-based
compensation expense in selling and administrative expenses as
follows:
13 weeks ended 26 weeks ended
October 31, November 1, October 31, November 1,
Restricted Stock Expense $ 150 283 $ 390 551
Restricted Stock Units Expense 4,278 5,808 6,914 9,224
Performance-Based Stock Unit Expense 183
— 250
—
Stock Option Expense 181 1,290 390 1,493
Stock-Based Compensation Expense $ 4,792 7,381 $ 7,944 11,268</t>
  </si>
  <si>
    <t>Separation of B&amp;N Education, Inc - Additional Information (Detail) - shares</t>
  </si>
  <si>
    <t>Aug. 02, 2015</t>
  </si>
  <si>
    <t>Jul. 14, 2015</t>
  </si>
  <si>
    <t>Spin Off Transaction [Line Items]</t>
  </si>
  <si>
    <t>Registration amendment dates</t>
  </si>
  <si>
    <t>Registration Statement on Form S-1, which was filed with the SEC on February 26,  2015 and was amended on April 29, 2015, June 4, 2015, June 29, 2015, July 13,  2015, July 14, 2015 and July 15, 2015.</t>
  </si>
  <si>
    <t>B&amp;N Education, LLC</t>
  </si>
  <si>
    <t>Spin-off share distribution for each share of Barnes &amp; Noble common stock held</t>
  </si>
  <si>
    <t>Percentage of membership interest following completion of Spin-Off</t>
  </si>
  <si>
    <t>100.00%</t>
  </si>
  <si>
    <t>Date of business Spin-Off</t>
  </si>
  <si>
    <t>Aug. 2,
		2015</t>
  </si>
  <si>
    <t>Spin-Off transaction, record date</t>
  </si>
  <si>
    <t>Jul. 27,
		2015</t>
  </si>
  <si>
    <t>History of B&amp;N Education, Inc. - Additional Information (Detail)</t>
  </si>
  <si>
    <t>Dec. 22, 2014</t>
  </si>
  <si>
    <t>Jan. 22, 2013</t>
  </si>
  <si>
    <t>Oct. 04, 2012</t>
  </si>
  <si>
    <t>Organization Consolidation And Presentation Of Financial Statements [Line Items]</t>
  </si>
  <si>
    <t>Percentage of non controlling interest</t>
  </si>
  <si>
    <t>17.60%</t>
  </si>
  <si>
    <t>Percentage of membership interest</t>
  </si>
  <si>
    <t>82.40%</t>
  </si>
  <si>
    <t>Pearson Plc</t>
  </si>
  <si>
    <t>5.00%</t>
  </si>
  <si>
    <t>Schedule of Operations for Discontinued Operations (Detail) - USD ($) $ in Thousands</t>
  </si>
  <si>
    <t>Income Statement, Balance Sheet and Additional Disclosures by Disposal Groups, Including Discontinued Operations [Line Items]</t>
  </si>
  <si>
    <t>Barnes &amp; Noble Education, Inc | Discontinued Operations, Disposed of by Means Other than Sale, Spinoff</t>
  </si>
  <si>
    <t>Operating profit (loss) from discontinued operations</t>
  </si>
  <si>
    <t>Income (loss) before taxes from discontinued operations</t>
  </si>
  <si>
    <t>Disclosure - Schedule of Classes of Assets and Liabilities for Discontinued Operations (Detail) - USD ($) $ in Thousands</t>
  </si>
  <si>
    <t>Carrying amounts of assets included as part of discontinued operations:</t>
  </si>
  <si>
    <t>Carrying amounts of liabilities included as part of discontinued operations:</t>
  </si>
  <si>
    <t>Property and equipment</t>
  </si>
  <si>
    <t>Total assets classified as discontinued operations in the consolidated balance sheet</t>
  </si>
  <si>
    <t>Total liabilities classified as discontinued operations in the consolidated balance sheet</t>
  </si>
  <si>
    <t>Michael P. Huseby Resignation Charge - Additional Information (Detail) - USD ($) $ in Thousands</t>
  </si>
  <si>
    <t>Restructuring Cost and Reserve [Line Items]</t>
  </si>
  <si>
    <t>Value of shares issued pursuant to the accelerated vesting of the equity-based awards</t>
  </si>
  <si>
    <t>Michael P. Huseby</t>
  </si>
  <si>
    <t>Severance payment</t>
  </si>
  <si>
    <t>Shares issued pursuant to the accelerated vesting of the equity-based awards</t>
  </si>
  <si>
    <t>Net cash payment related to resignation</t>
  </si>
  <si>
    <t>Michael P. Huseby | Selling and Administrative Expenses</t>
  </si>
  <si>
    <t>Total resignation charge</t>
  </si>
  <si>
    <t>Revenue Recognition - Additional Information (Detail) - USD ($)</t>
  </si>
  <si>
    <t>Deferred Revenue Arrangement [Line Items]</t>
  </si>
  <si>
    <t>Estimated life of NOOK, years</t>
  </si>
  <si>
    <t>2 years</t>
  </si>
  <si>
    <t>Nook</t>
  </si>
  <si>
    <t>Recognized over</t>
  </si>
  <si>
    <t>Deferred revenue</t>
  </si>
  <si>
    <t>Nook | Minimum</t>
  </si>
  <si>
    <t>Average percent, NOOK's sales price</t>
  </si>
  <si>
    <t>0.00%</t>
  </si>
  <si>
    <t>Nook | Maximum</t>
  </si>
  <si>
    <t>4.00%</t>
  </si>
  <si>
    <t>Annual Fee</t>
  </si>
  <si>
    <t>Non-refundable, after first 30 days, annual fee</t>
  </si>
  <si>
    <t>Internal-use Software and Website Development Costs - Additional Information (Detail) - Internal Use Software Development - USD ($) $ in Thousands</t>
  </si>
  <si>
    <t>Finite-Lived Intangible Assets [Line Items]</t>
  </si>
  <si>
    <t>Capitalized costs</t>
  </si>
  <si>
    <t>Amortization of capitalized amounts</t>
  </si>
  <si>
    <t>Minimum</t>
  </si>
  <si>
    <t>Useful Life</t>
  </si>
  <si>
    <t>3 years</t>
  </si>
  <si>
    <t>Maximum</t>
  </si>
  <si>
    <t>7 years</t>
  </si>
  <si>
    <t>Net Earnings (Loss) per Share - Additional Information (Detail) - shares</t>
  </si>
  <si>
    <t>Participating Securities</t>
  </si>
  <si>
    <t>Antidilutive Securities Excluded from Computation of Earnings Per Share [Line Items]</t>
  </si>
  <si>
    <t>Securities excluded from the calculation of earnings per share</t>
  </si>
  <si>
    <t>Stock Options</t>
  </si>
  <si>
    <t>Reconciliation of Basic and Diluted Income (Loss) Per Share (Detail) - USD ($) $ / shares in Units, shares in Thousands, $ in Thousands</t>
  </si>
  <si>
    <t>Numerator for basic income (loss) per share:</t>
  </si>
  <si>
    <t>Net loss from continuing operations attributable to Barnes &amp; Noble, Inc.</t>
  </si>
  <si>
    <t>Preferred stock dividends</t>
  </si>
  <si>
    <t>Preferred stock dividends paid in shares</t>
  </si>
  <si>
    <t>Accretion of dividends on preferred stock</t>
  </si>
  <si>
    <t>Less allocation of dividends to participating securities</t>
  </si>
  <si>
    <t>Less allocation of undistributed earnings to participating securities</t>
  </si>
  <si>
    <t>Net loss from continuing operations available to common shareholders</t>
  </si>
  <si>
    <t>Net income (loss) from discontinued operations attributable to Barnes &amp; Noble, Inc.</t>
  </si>
  <si>
    <t>Net income (loss) available to common shareholders</t>
  </si>
  <si>
    <t>Numerator for diluted income (loss) per share:</t>
  </si>
  <si>
    <t>Net income (loss) from discontinued operations available to common shareholders</t>
  </si>
  <si>
    <t>Denominator for basic income (loss) per share:</t>
  </si>
  <si>
    <t>Basic weighted average common shares</t>
  </si>
  <si>
    <t>Denominator for diluted income (loss) per share:</t>
  </si>
  <si>
    <t>Preferred shares</t>
  </si>
  <si>
    <t>Average dilutive options</t>
  </si>
  <si>
    <t>Diluted weighted average common shares</t>
  </si>
  <si>
    <t>Loss from continuing operations</t>
  </si>
  <si>
    <t>Basic income (loss) per common share</t>
  </si>
  <si>
    <t>Diluted income (loss) per common share</t>
  </si>
  <si>
    <t>Continuing Operations</t>
  </si>
  <si>
    <t>Allocation of undistributed earnings to participating securities</t>
  </si>
  <si>
    <t>Less diluted allocation of undistributed earnings to participating securities</t>
  </si>
  <si>
    <t>Discontinued Operations</t>
  </si>
  <si>
    <t>Although the Company was in a net income position during the 13 weeks ended November 1, 2014, the dilutive effect of the Company's convertible preferred shares and stock options were excluded from the calculation of income per share using the two-class method because the effect would be antidilutive.</t>
  </si>
  <si>
    <t>Segment Reporting - Additional Information (Detail)</t>
  </si>
  <si>
    <t>Oct. 31, 2015StoreSegment</t>
  </si>
  <si>
    <t>Segment Reporting Information [Line Items]</t>
  </si>
  <si>
    <t>Number of operating segments</t>
  </si>
  <si>
    <t>B&amp;N Retail</t>
  </si>
  <si>
    <t>Number of stores | Store</t>
  </si>
  <si>
    <t>Summarized Financial Information Reportable Segments (Detail) - USD ($) $ in Thousands</t>
  </si>
  <si>
    <t>Sales by Product Line</t>
  </si>
  <si>
    <t>Operating Profit (Loss)</t>
  </si>
  <si>
    <t>Capital Expenditures</t>
  </si>
  <si>
    <t>Total Assets</t>
  </si>
  <si>
    <t>Media</t>
  </si>
  <si>
    <t>[2]</t>
  </si>
  <si>
    <t>71.00%</t>
  </si>
  <si>
    <t>72.00%</t>
  </si>
  <si>
    <t>Digital</t>
  </si>
  <si>
    <t>[3]</t>
  </si>
  <si>
    <t>7.00%</t>
  </si>
  <si>
    <t>6.00%</t>
  </si>
  <si>
    <t>8.00%</t>
  </si>
  <si>
    <t>Other</t>
  </si>
  <si>
    <t>[4]</t>
  </si>
  <si>
    <t>24.00%</t>
  </si>
  <si>
    <t>22.00%</t>
  </si>
  <si>
    <t>20.00%</t>
  </si>
  <si>
    <t>Discontinued Operations, Disposed of by Means Other than Sale, Spinoff</t>
  </si>
  <si>
    <t>Operating Segments | B&amp;N Retail</t>
  </si>
  <si>
    <t>Operating Segments | Nook</t>
  </si>
  <si>
    <t>Elimination</t>
  </si>
  <si>
    <t>Includes tangible books, music, movies, rentals and newsstand.</t>
  </si>
  <si>
    <t>Includes NOOK, related accessories, eContent and warranties.</t>
  </si>
  <si>
    <t>Includes Toys &amp; Games, café products, gifts and miscellaneous other.</t>
  </si>
  <si>
    <t>Reconciliation of Operating Loss from Reportable Segments (Detail) - USD ($) $ in Thousands</t>
  </si>
  <si>
    <t>Segment Reporting, Reconciling Item for Operating Profit (Loss) from Segment to Consolidated [Line Items]</t>
  </si>
  <si>
    <t>Reportable segments operating loss</t>
  </si>
  <si>
    <t>Interest expense, net and amortization of deferred financing costs</t>
  </si>
  <si>
    <t>Consolidated loss before taxes</t>
  </si>
  <si>
    <t>Amortizable Intangible Assets and Unamortizable Intangible Assets (Detail) - USD ($) $ in Thousands</t>
  </si>
  <si>
    <t>Intangible Assets by Major Class [Line Items]</t>
  </si>
  <si>
    <t>Gross Carrying Amount</t>
  </si>
  <si>
    <t>Accumulated Amortization</t>
  </si>
  <si>
    <t>Unamortizable intangible assets</t>
  </si>
  <si>
    <t>Total amortizable and unamortizable, intangible assets</t>
  </si>
  <si>
    <t>Trade name</t>
  </si>
  <si>
    <t>Publishing contracts</t>
  </si>
  <si>
    <t>Technology</t>
  </si>
  <si>
    <t>Technology | Minimum</t>
  </si>
  <si>
    <t>5 years</t>
  </si>
  <si>
    <t>Technology | Maximum</t>
  </si>
  <si>
    <t>10 years</t>
  </si>
  <si>
    <t>Distribution contracts</t>
  </si>
  <si>
    <t>Other | Minimum</t>
  </si>
  <si>
    <t>Other | Maximum</t>
  </si>
  <si>
    <t>Aggregate Amortization Expense (Detail) - USD ($) $ in Thousands</t>
  </si>
  <si>
    <t>Goodwill and Intangible Assets Disclosure [Line Items]</t>
  </si>
  <si>
    <t>Estimated Amortization Expense (Detail) $ in Thousands</t>
  </si>
  <si>
    <t>Estimated Amortization Expense [Line Items]</t>
  </si>
  <si>
    <t>Intangible Assets and Goodwill - Additional Information (Detail) - USD ($) $ in Thousands</t>
  </si>
  <si>
    <t>Goodwill [Line Items]</t>
  </si>
  <si>
    <t>Gift Cards - Additional Information (Detail) - USD ($) $ in Thousands</t>
  </si>
  <si>
    <t>Gift Cards [Line Items]</t>
  </si>
  <si>
    <t>Gift card breakage</t>
  </si>
  <si>
    <t>Other Long-Term Liabilities (Detail) - USD ($) $ in Thousands</t>
  </si>
  <si>
    <t>Deferred rent</t>
  </si>
  <si>
    <t>Tax liabilities and reserves</t>
  </si>
  <si>
    <t>Insurance liabilities</t>
  </si>
  <si>
    <t>Microsoft Commercial Agreement financing transaction (see Note 19)</t>
  </si>
  <si>
    <t>Pension liability (see Note 18)</t>
  </si>
  <si>
    <t>Total other long-term liabilities</t>
  </si>
  <si>
    <t>Income Taxes - Additional Information (Detail) - USD ($) $ in Thousands</t>
  </si>
  <si>
    <t>Income Taxes [Line Items]</t>
  </si>
  <si>
    <t>Income (loss) before taxes</t>
  </si>
  <si>
    <t>Effective income tax rate</t>
  </si>
  <si>
    <t>53.00%</t>
  </si>
  <si>
    <t>90.60%</t>
  </si>
  <si>
    <t>47.40%</t>
  </si>
  <si>
    <t>91.70%</t>
  </si>
  <si>
    <t>Credit Facility - Additional Information (Detail) - USD ($)</t>
  </si>
  <si>
    <t>Aug. 03, 2015</t>
  </si>
  <si>
    <t>Apr. 29, 2011</t>
  </si>
  <si>
    <t>Aug. 01, 2015</t>
  </si>
  <si>
    <t>Line of Credit Facility [Line Items]</t>
  </si>
  <si>
    <t>Line of credit facility, amount outstanding</t>
  </si>
  <si>
    <t>Letters of credit, outstanding amount</t>
  </si>
  <si>
    <t>Amended Credit Agreement</t>
  </si>
  <si>
    <t>Credit facility, borrowing capacity</t>
  </si>
  <si>
    <t>Credit facility maturity term, in years</t>
  </si>
  <si>
    <t>Credit facility, expiration date</t>
  </si>
  <si>
    <t>Apr. 29,
		2016</t>
  </si>
  <si>
    <t>Write off of deferred financing fees</t>
  </si>
  <si>
    <t>New Credit Facility</t>
  </si>
  <si>
    <t>Unamortized deferred financing fees</t>
  </si>
  <si>
    <t>Amortization period for deferred financing fees</t>
  </si>
  <si>
    <t>Collateral fees</t>
  </si>
  <si>
    <t>New Credit Facility | London Interbank Offered Rate (LIBOR)</t>
  </si>
  <si>
    <t>Debt instrument, percentage points added to reference rate</t>
  </si>
  <si>
    <t>1.75%</t>
  </si>
  <si>
    <t>New Credit Facility | Base Rate</t>
  </si>
  <si>
    <t>0.75%</t>
  </si>
  <si>
    <t>New Credit Facility | Maximum</t>
  </si>
  <si>
    <t>Option to increase in commitments under credit agreement</t>
  </si>
  <si>
    <t>New Credit Facility | Maximum | London Interbank Offered Rate (LIBOR)</t>
  </si>
  <si>
    <t>2.00%</t>
  </si>
  <si>
    <t>New Credit Facility | Maximum | Base Rate</t>
  </si>
  <si>
    <t>1.00%</t>
  </si>
  <si>
    <t>New Credit Facility | Minimum | London Interbank Offered Rate (LIBOR)</t>
  </si>
  <si>
    <t>1.50%</t>
  </si>
  <si>
    <t>New Credit Facility | Minimum | Base Rate</t>
  </si>
  <si>
    <t>0.50%</t>
  </si>
  <si>
    <t>Stock-Based Compensation Expense in Selling and Administrative Expenses (Detail) - USD ($) $ in Thousands</t>
  </si>
  <si>
    <t>Share-based Compensation Arrangement by Share-based Payment Award, Compensation Cost [Line Items]</t>
  </si>
  <si>
    <t>Selling and Administrative Expenses | Restricted Stock</t>
  </si>
  <si>
    <t>Selling and Administrative Expenses | Restricted Stock Units (RSUs)</t>
  </si>
  <si>
    <t>Selling and Administrative Expenses | Performance Stock Unit</t>
  </si>
  <si>
    <t>Selling and Administrative Expenses | Stock Options</t>
  </si>
  <si>
    <t>Pension and Other Postretirement Benefit Plans - Additional Information (Detail) $ in Thousands</t>
  </si>
  <si>
    <t>12 Months Ended</t>
  </si>
  <si>
    <t>Jan. 31, 2015USD ($)Employee</t>
  </si>
  <si>
    <t>May. 02, 2015USD ($)Employee</t>
  </si>
  <si>
    <t>Pension and Other Postretirement Benefit Plans [Line Items]</t>
  </si>
  <si>
    <t>Increase in pension liability</t>
  </si>
  <si>
    <t>(Increase) decrease in other comprehensive income, before tax</t>
  </si>
  <si>
    <t>Pension plan, expected termination period</t>
  </si>
  <si>
    <t>18 months</t>
  </si>
  <si>
    <t>24 months</t>
  </si>
  <si>
    <t>Number of terminated vested participants elected to receive lump sum payments | Employee</t>
  </si>
  <si>
    <t>Lump sum payments made to plan participants</t>
  </si>
  <si>
    <t>Number of remaining active and terminated vested participants elected to receive lump sum payments | Employee</t>
  </si>
  <si>
    <t>Pension expense</t>
  </si>
  <si>
    <t>Pension liabilities, current</t>
  </si>
  <si>
    <t>Company contributions, employee benefit expenses</t>
  </si>
  <si>
    <t>Company contributions for postretirement plan</t>
  </si>
  <si>
    <t>Selling and Administrative Expenses</t>
  </si>
  <si>
    <t>Pension plan settlement charge</t>
  </si>
  <si>
    <t>Microsoft Investment - Additional Information (Detail) - USD ($) $ / shares in Units, $ in Thousands</t>
  </si>
  <si>
    <t>Dec. 03, 2014</t>
  </si>
  <si>
    <t>Apr. 27, 2012</t>
  </si>
  <si>
    <t>Subsidiary, Sale of Stock [Line Items]</t>
  </si>
  <si>
    <t>Aggregate purchase price</t>
  </si>
  <si>
    <t>Percentage of business contingent payment agreement</t>
  </si>
  <si>
    <t>22.70%</t>
  </si>
  <si>
    <t>Business contingent payment agreement, Description</t>
  </si>
  <si>
    <t>the parties entered into a Digital Business Contingent Payment Agreement, pursuant to which Microsoft is entitled to receive 22.7% of the proceeds from, among other events or transactions, (1) any future dividends or other distributions received from Barnes &amp; Noble’s NOOK digital business at any time until the date that is three years from the closing, subject to a one-year extension under certain circumstances, and (2) the sale of Barnes &amp; Noble’s NOOK digital business at any time until the date that is three years from the closing, subject to a one-year extension under certain circumstances.</t>
  </si>
  <si>
    <t>B&amp;N Education, LLC | Common Stock</t>
  </si>
  <si>
    <t>Aggregate purchase price, paid by shares</t>
  </si>
  <si>
    <t>B&amp;N Education, LLC | Series A Preferred</t>
  </si>
  <si>
    <t>Preferred stock issued, aggregate purchase price</t>
  </si>
  <si>
    <t>Aggregate purchase price paid in cash</t>
  </si>
  <si>
    <t>B&amp;N Education, LLC | Morrison | Series A Preferred</t>
  </si>
  <si>
    <t>Preferred Stock, shares issued</t>
  </si>
  <si>
    <t>Pearson - Additional Information (Detail) - USD ($) $ / shares in Units, $ in Thousands</t>
  </si>
  <si>
    <t>Schedule Of Activities And Transactions Associated With Related Cost [Line Items]</t>
  </si>
  <si>
    <t>Percentage of common membership interest</t>
  </si>
  <si>
    <t>Percentage of common membership interest owned by Pearson plc</t>
  </si>
  <si>
    <t>78.20%</t>
  </si>
  <si>
    <t>Preferred membership Interest</t>
  </si>
  <si>
    <t>16.80%</t>
  </si>
  <si>
    <t>Warrants purchase</t>
  </si>
  <si>
    <t>Pearson Plc | Common Stock</t>
  </si>
  <si>
    <t>Pearson Plc | Series B Preferred</t>
  </si>
  <si>
    <t>Samsung Commercial Agreement - Additional Information (Detail) - Samsung Commercial Agreement</t>
  </si>
  <si>
    <t>Jun. 04, 2014Product</t>
  </si>
  <si>
    <t>Long-term Purchase Commitment [Line Items]</t>
  </si>
  <si>
    <t>Minimum purchase commitment</t>
  </si>
  <si>
    <t>Purchase commitment period</t>
  </si>
  <si>
    <t>12 months</t>
  </si>
  <si>
    <t>Purchase commitment period extension</t>
  </si>
  <si>
    <t>3 months</t>
  </si>
  <si>
    <t>Agreement term</t>
  </si>
  <si>
    <t>Palo Alto Lease - Additional Information (Detail) $ in Thousands</t>
  </si>
  <si>
    <t>May. 03, 2014USD ($)</t>
  </si>
  <si>
    <t>Nov. 01, 2014ft²</t>
  </si>
  <si>
    <t>Jun. 05, 2014ft²</t>
  </si>
  <si>
    <t>Employee Relocation</t>
  </si>
  <si>
    <t>Leases [Line Items]</t>
  </si>
  <si>
    <t>Area of land | ft²</t>
  </si>
  <si>
    <t>Asset impairment charge</t>
  </si>
  <si>
    <t>Assets relocation , fair value</t>
  </si>
  <si>
    <t>Leasehold Improvements | Employee Relocation</t>
  </si>
  <si>
    <t>Property, Plant and Equipment | Employee Relocation</t>
  </si>
  <si>
    <t>Asset under Construction | Employee Relocation</t>
  </si>
  <si>
    <t>Palo Alto Lease Agreement</t>
  </si>
  <si>
    <t>Series J Preferred Stock - Additional Information (Detail) $ / shares in Units, $ in Thousands</t>
  </si>
  <si>
    <t>Jul. 24, 2015</t>
  </si>
  <si>
    <t>Jul. 09, 2015USD ($)shares</t>
  </si>
  <si>
    <t>Aug. 18, 2011USD ($)$ / sharesshares</t>
  </si>
  <si>
    <t>Oct. 31, 2015$ / shares</t>
  </si>
  <si>
    <t>Jun. 05, 2015$ / shares</t>
  </si>
  <si>
    <t>May. 02, 2015$ / shares</t>
  </si>
  <si>
    <t>Nov. 01, 2014$ / shares</t>
  </si>
  <si>
    <t>Apr. 08, 2014</t>
  </si>
  <si>
    <t>Aug. 29, 2011</t>
  </si>
  <si>
    <t>Preferred Stock [Line Items]</t>
  </si>
  <si>
    <t>Common stock issued pursuant to conversion | shares</t>
  </si>
  <si>
    <t>Number of preferred stock converted into common shares | shares</t>
  </si>
  <si>
    <t>Inducement fee upon conversion of preferred stock | $</t>
  </si>
  <si>
    <t>Stock conversion, conversion ratio</t>
  </si>
  <si>
    <t>Private Placement</t>
  </si>
  <si>
    <t>Ownership percentage of initial investment</t>
  </si>
  <si>
    <t>10.00%</t>
  </si>
  <si>
    <t>Private Placement | Series J Preferred Stock</t>
  </si>
  <si>
    <t>Preferred Stock, shares issued | shares</t>
  </si>
  <si>
    <t>Preferred Stock, par value</t>
  </si>
  <si>
    <t>Preferred stock issued, aggregate purchase price | $</t>
  </si>
  <si>
    <t>Preferred Stock, convertible percentage of common stock outstanding</t>
  </si>
  <si>
    <t>16.60%</t>
  </si>
  <si>
    <t>Preferred Stock, initial conversion price</t>
  </si>
  <si>
    <t>Preferred Stock, initial dividend rate</t>
  </si>
  <si>
    <t>7.75%</t>
  </si>
  <si>
    <t>Shareholders' Equity - Additional Information (Detail) - USD ($)</t>
  </si>
  <si>
    <t>Oct. 20, 2015</t>
  </si>
  <si>
    <t>Class of Stock [Line Items]</t>
  </si>
  <si>
    <t>Treasury stock, at cost</t>
  </si>
  <si>
    <t>Number of shares authorized to be repurchase</t>
  </si>
  <si>
    <t>Stock Repurchase Program</t>
  </si>
  <si>
    <t>Legal Proceedings - Additional Information (Detail) $ in Thousands</t>
  </si>
  <si>
    <t>Nov. 27, 2013LegalMatter</t>
  </si>
  <si>
    <t>Jun. 14, 2013LegalMatter</t>
  </si>
  <si>
    <t>Apr. 23, 2013LegalMatter</t>
  </si>
  <si>
    <t>Apr. 17, 2012LegalMatter</t>
  </si>
  <si>
    <t>Aug. 05, 2011LegalMatter</t>
  </si>
  <si>
    <t>Legal Claim</t>
  </si>
  <si>
    <t>Loss Contingencies [Line Items]</t>
  </si>
  <si>
    <t>Number of putative shareholder derivative complaints filed</t>
  </si>
  <si>
    <t>Damages awarded | $</t>
  </si>
  <si>
    <t>Kevin Khoa Nguyen</t>
  </si>
  <si>
    <t>Lina</t>
  </si>
  <si>
    <t>Jones</t>
  </si>
  <si>
    <t>Carag</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00_);(#,##0.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n" s="5">
        <v>2016</v>
      </c>
    </row>
    <row spans="1:3" r="8">
      <c r="A8" t="s" s="4">
        <v>12</v>
      </c>
      <c r="B8" t="s" s="6">
        <v>13</v>
      </c>
    </row>
    <row spans="1:3" r="9">
      <c r="A9" t="s" s="4">
        <v>14</v>
      </c>
      <c r="B9" t="s" s="4">
        <v>15</v>
      </c>
    </row>
    <row spans="1:3" r="10">
      <c r="A10" t="s" s="4">
        <v>16</v>
      </c>
      <c r="B10" t="s" s="4">
        <v>17</v>
      </c>
    </row>
    <row spans="1:3" r="11">
      <c r="A11" t="s" s="4">
        <v>18</v>
      </c>
      <c r="B11" t="n" s="5">
        <v>890491</v>
      </c>
    </row>
    <row spans="1:3" r="12">
      <c r="A12" t="s" s="4">
        <v>19</v>
      </c>
      <c r="B12" t="s" s="4">
        <v>20</v>
      </c>
    </row>
    <row spans="1:3" r="13">
      <c r="A13" t="s" s="4">
        <v>21</v>
      </c>
      <c r="B13" t="s" s="4">
        <v>22</v>
      </c>
    </row>
    <row spans="1:3" r="14">
      <c r="A14" t="s" s="4">
        <v>23</v>
      </c>
      <c r="C14" t="n" s="5">
        <v>764692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r="A1" t="s" s="1">
        <v>181</v>
      </c>
      <c r="B1" t="s" s="2">
        <v>1</v>
      </c>
    </row>
    <row spans="1:2" r="2">
      <c r="B2" t="s" s="2">
        <v>2</v>
      </c>
    </row>
    <row spans="1:2" r="3">
      <c r="A3" t="s" s="4">
        <v>181</v>
      </c>
      <c r="B3" t="s" s="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r="A1" t="s" s="1">
        <v>183</v>
      </c>
      <c r="B1" t="s" s="2">
        <v>1</v>
      </c>
    </row>
    <row spans="1:2" r="2">
      <c r="B2" t="s" s="2">
        <v>2</v>
      </c>
    </row>
    <row spans="1:2" r="3">
      <c r="A3" t="s" s="4">
        <v>183</v>
      </c>
      <c r="B3" t="s" s="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r="A1" t="s" s="1">
        <v>185</v>
      </c>
      <c r="B1" t="s" s="2">
        <v>1</v>
      </c>
    </row>
    <row spans="1:2" r="2">
      <c r="B2" t="s" s="2">
        <v>2</v>
      </c>
    </row>
    <row spans="1:2" r="3">
      <c r="A3" t="s" s="4">
        <v>185</v>
      </c>
      <c r="B3" t="s" s="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r="A1" t="s" s="1">
        <v>187</v>
      </c>
      <c r="B1" t="s" s="2">
        <v>1</v>
      </c>
    </row>
    <row spans="1:2" r="2">
      <c r="B2" t="s" s="2">
        <v>2</v>
      </c>
    </row>
    <row spans="1:2" r="3">
      <c r="A3" t="s" s="4">
        <v>187</v>
      </c>
      <c r="B3" t="s" s="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r="A1" t="s" s="1">
        <v>189</v>
      </c>
      <c r="B1" t="s" s="2">
        <v>1</v>
      </c>
    </row>
    <row spans="1:2" r="2">
      <c r="B2" t="s" s="2">
        <v>2</v>
      </c>
    </row>
    <row spans="1:2" r="3">
      <c r="A3" t="s" s="4">
        <v>189</v>
      </c>
      <c r="B3" t="s" s="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r="A1" t="s" s="1">
        <v>191</v>
      </c>
      <c r="B1" t="s" s="2">
        <v>1</v>
      </c>
    </row>
    <row spans="1:2" r="2">
      <c r="B2" t="s" s="2">
        <v>2</v>
      </c>
    </row>
    <row spans="1:2" r="3">
      <c r="A3" t="s" s="4">
        <v>191</v>
      </c>
      <c r="B3" t="s"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r="A1" t="s" s="1">
        <v>193</v>
      </c>
      <c r="B1" t="s" s="2">
        <v>1</v>
      </c>
    </row>
    <row spans="1:2" r="2">
      <c r="B2" t="s" s="2">
        <v>2</v>
      </c>
    </row>
    <row spans="1:2" r="3">
      <c r="A3" t="s" s="4">
        <v>193</v>
      </c>
      <c r="B3" t="s"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spans="1:2" r="1">
      <c r="A1" t="s" s="1">
        <v>195</v>
      </c>
      <c r="B1" t="s" s="2">
        <v>1</v>
      </c>
    </row>
    <row spans="1:2" r="2">
      <c r="B2" t="s" s="2">
        <v>2</v>
      </c>
    </row>
    <row spans="1:2" r="3">
      <c r="A3" t="s" s="4">
        <v>195</v>
      </c>
      <c r="B3" t="s" s="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r="A1" t="s" s="1">
        <v>197</v>
      </c>
      <c r="B1" t="s" s="2">
        <v>1</v>
      </c>
    </row>
    <row spans="1:2" r="2">
      <c r="B2" t="s" s="2">
        <v>2</v>
      </c>
    </row>
    <row spans="1:2" r="3">
      <c r="A3" t="s" s="4">
        <v>197</v>
      </c>
      <c r="B3" t="s"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r="A1" t="s" s="1">
        <v>199</v>
      </c>
      <c r="B1" t="s" s="2">
        <v>1</v>
      </c>
    </row>
    <row spans="1:2" r="2">
      <c r="B2" t="s" s="2">
        <v>2</v>
      </c>
    </row>
    <row spans="1:2" r="3">
      <c r="A3" t="s" s="4">
        <v>199</v>
      </c>
      <c r="B3" t="s" s="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4</v>
      </c>
      <c r="B1" t="s" s="2">
        <v>25</v>
      </c>
      <c r="D1" t="s" s="2">
        <v>1</v>
      </c>
    </row>
    <row spans="1:5" r="2">
      <c r="B2" t="s" s="2">
        <v>2</v>
      </c>
      <c r="C2" t="s" s="2">
        <v>26</v>
      </c>
      <c r="D2" t="s" s="2">
        <v>2</v>
      </c>
      <c r="E2" t="s" s="2">
        <v>26</v>
      </c>
    </row>
    <row spans="1:5" r="3">
      <c r="A3" t="s" s="4">
        <v>27</v>
      </c>
      <c r="B3" t="n" s="7">
        <v>894654</v>
      </c>
      <c r="C3" t="n" s="7">
        <v>936544</v>
      </c>
      <c r="D3" t="n" s="7">
        <v>1873213</v>
      </c>
      <c r="E3" t="n" s="7">
        <v>1946897</v>
      </c>
    </row>
    <row spans="1:5" r="4">
      <c r="A4" t="s" s="4">
        <v>28</v>
      </c>
      <c r="B4" t="n" s="5">
        <v>624868</v>
      </c>
      <c r="C4" t="n" s="5">
        <v>650813</v>
      </c>
      <c r="D4" t="n" s="5">
        <v>1303329</v>
      </c>
      <c r="E4" t="n" s="5">
        <v>1326564</v>
      </c>
    </row>
    <row spans="1:5" r="5">
      <c r="A5" t="s" s="4">
        <v>29</v>
      </c>
      <c r="B5" t="n" s="5">
        <v>269786</v>
      </c>
      <c r="C5" t="n" s="5">
        <v>285731</v>
      </c>
      <c r="D5" t="n" s="5">
        <v>569884</v>
      </c>
      <c r="E5" t="n" s="5">
        <v>620333</v>
      </c>
    </row>
    <row spans="1:5" r="6">
      <c r="A6" t="s" s="4">
        <v>30</v>
      </c>
      <c r="B6" t="n" s="5">
        <v>290281</v>
      </c>
      <c r="C6" t="n" s="5">
        <v>297914</v>
      </c>
      <c r="D6" t="n" s="5">
        <v>562411</v>
      </c>
      <c r="E6" t="n" s="5">
        <v>571647</v>
      </c>
    </row>
    <row spans="1:5" r="7">
      <c r="A7" t="s" s="4">
        <v>31</v>
      </c>
      <c r="B7" t="n" s="5">
        <v>35064</v>
      </c>
      <c r="C7" t="n" s="5">
        <v>36954</v>
      </c>
      <c r="D7" t="n" s="5">
        <v>68717</v>
      </c>
      <c r="E7" t="n" s="5">
        <v>74679</v>
      </c>
    </row>
    <row spans="1:5" r="8">
      <c r="A8" t="s" s="4">
        <v>32</v>
      </c>
      <c r="B8" t="n" s="5">
        <v>-55559</v>
      </c>
      <c r="C8" t="n" s="5">
        <v>-49137</v>
      </c>
      <c r="D8" t="n" s="5">
        <v>-61244</v>
      </c>
      <c r="E8" t="n" s="5">
        <v>-25993</v>
      </c>
    </row>
    <row spans="1:5" r="9">
      <c r="A9" t="s" s="4">
        <v>33</v>
      </c>
      <c r="B9" t="n" s="5">
        <v>2338</v>
      </c>
      <c r="C9" t="n" s="5">
        <v>5288</v>
      </c>
      <c r="D9" t="n" s="5">
        <v>5257</v>
      </c>
      <c r="E9" t="n" s="5">
        <v>11202</v>
      </c>
    </row>
    <row spans="1:5" r="10">
      <c r="A10" t="s" s="4">
        <v>34</v>
      </c>
      <c r="B10" t="n" s="5">
        <v>-57897</v>
      </c>
      <c r="C10" t="n" s="5">
        <v>-54425</v>
      </c>
      <c r="D10" t="n" s="5">
        <v>-66501</v>
      </c>
      <c r="E10" t="n" s="5">
        <v>-37195</v>
      </c>
    </row>
    <row spans="1:5" r="11">
      <c r="A11" t="s" s="4">
        <v>35</v>
      </c>
      <c r="B11" t="n" s="5">
        <v>-30694</v>
      </c>
      <c r="C11" t="n" s="5">
        <v>-49316</v>
      </c>
      <c r="D11" t="n" s="5">
        <v>-31547</v>
      </c>
      <c r="E11" t="n" s="5">
        <v>-34109</v>
      </c>
    </row>
    <row spans="1:5" r="12">
      <c r="A12" t="s" s="4">
        <v>36</v>
      </c>
      <c r="B12" t="n" s="5">
        <v>-27203</v>
      </c>
      <c r="C12" t="n" s="5">
        <v>-5109</v>
      </c>
      <c r="D12" t="n" s="5">
        <v>-34954</v>
      </c>
      <c r="E12" t="n" s="5">
        <v>-3086</v>
      </c>
    </row>
    <row spans="1:5" r="13">
      <c r="A13" t="s" s="4">
        <v>37</v>
      </c>
      <c r="B13" t="n" s="5">
        <v>-12023</v>
      </c>
      <c r="C13" t="n" s="5">
        <v>17407</v>
      </c>
      <c r="D13" t="n" s="5">
        <v>-39146</v>
      </c>
      <c r="E13" t="n" s="5">
        <v>-13065</v>
      </c>
    </row>
    <row spans="1:5" r="14">
      <c r="A14" t="s" s="4">
        <v>38</v>
      </c>
      <c r="B14" t="n" s="7">
        <v>-39226</v>
      </c>
      <c r="C14" t="n" s="7">
        <v>12298</v>
      </c>
      <c r="D14" t="n" s="7">
        <v>-74100</v>
      </c>
      <c r="E14" t="n" s="7">
        <v>-16151</v>
      </c>
    </row>
    <row spans="1:5" r="15">
      <c r="A15" t="s" s="3">
        <v>39</v>
      </c>
    </row>
    <row spans="1:5" r="16">
      <c r="A16" t="s" s="4">
        <v>40</v>
      </c>
      <c r="B16" t="n" s="8">
        <v>-0.36</v>
      </c>
      <c r="C16" t="n" s="8">
        <v>-0.16</v>
      </c>
      <c r="D16" t="n" s="8">
        <v>-0.64</v>
      </c>
      <c r="E16" t="n" s="8">
        <v>-0.21</v>
      </c>
    </row>
    <row spans="1:5" r="17">
      <c r="A17" t="s" s="4">
        <v>41</v>
      </c>
      <c r="B17" t="n" s="9">
        <v>-0.16</v>
      </c>
      <c r="C17" t="n" s="9">
        <v>0.28</v>
      </c>
      <c r="D17" t="n" s="9">
        <v>-0.55</v>
      </c>
      <c r="E17" t="n" s="9">
        <v>-0.22</v>
      </c>
    </row>
    <row spans="1:5" r="18">
      <c r="A18" t="s" s="4">
        <v>42</v>
      </c>
      <c r="B18" t="n" s="9">
        <v>-0.52</v>
      </c>
      <c r="C18" t="n" s="9">
        <v>0.12</v>
      </c>
      <c r="D18" t="n" s="9">
        <v>-1.2</v>
      </c>
      <c r="E18" t="n" s="9">
        <v>-0.43</v>
      </c>
    </row>
    <row spans="1:5" r="19">
      <c r="A19" t="s" s="3">
        <v>43</v>
      </c>
    </row>
    <row spans="1:5" r="20">
      <c r="A20" t="s" s="4">
        <v>40</v>
      </c>
      <c r="B20" t="n" s="9">
        <v>-0.36</v>
      </c>
      <c r="C20" t="n" s="9">
        <v>-0.16</v>
      </c>
      <c r="D20" t="n" s="9">
        <v>-0.64</v>
      </c>
      <c r="E20" t="n" s="9">
        <v>-0.21</v>
      </c>
    </row>
    <row spans="1:5" r="21">
      <c r="A21" t="s" s="4">
        <v>41</v>
      </c>
      <c r="B21" t="n" s="9">
        <v>-0.16</v>
      </c>
      <c r="C21" t="n" s="9">
        <v>0.28</v>
      </c>
      <c r="D21" t="n" s="9">
        <v>-0.55</v>
      </c>
      <c r="E21" t="n" s="9">
        <v>-0.22</v>
      </c>
    </row>
    <row spans="1:5" r="22">
      <c r="A22" t="s" s="4">
        <v>42</v>
      </c>
      <c r="B22" t="n" s="8">
        <v>-0.52</v>
      </c>
      <c r="C22" t="n" s="8">
        <v>0.12</v>
      </c>
      <c r="D22" t="n" s="8">
        <v>-1.2</v>
      </c>
      <c r="E22" t="n" s="8">
        <v>-0.43</v>
      </c>
    </row>
    <row spans="1:5" r="23">
      <c r="A23" t="s" s="3">
        <v>44</v>
      </c>
    </row>
    <row spans="1:5" r="24">
      <c r="A24" t="s" s="4">
        <v>45</v>
      </c>
      <c r="B24" t="n" s="5">
        <v>75557</v>
      </c>
      <c r="C24" t="n" s="5">
        <v>59343</v>
      </c>
      <c r="D24" t="n" s="5">
        <v>70552</v>
      </c>
      <c r="E24" t="n" s="5">
        <v>59289</v>
      </c>
    </row>
    <row spans="1:5" r="25">
      <c r="A25" t="s" s="4">
        <v>46</v>
      </c>
      <c r="B25" t="n" s="5">
        <v>75557</v>
      </c>
      <c r="C25" t="n" s="5">
        <v>59343</v>
      </c>
      <c r="D25" t="n" s="5">
        <v>70552</v>
      </c>
      <c r="E25" t="n" s="5">
        <v>59289</v>
      </c>
    </row>
    <row spans="1:5" r="26">
      <c r="A26" t="s" s="4">
        <v>47</v>
      </c>
      <c r="B26" t="n" s="8">
        <v>0.15</v>
      </c>
      <c r="D26" t="n" s="8">
        <v>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r="A1" t="s" s="1">
        <v>201</v>
      </c>
      <c r="B1" t="s" s="2">
        <v>1</v>
      </c>
    </row>
    <row spans="1:2" r="2">
      <c r="B2" t="s" s="2">
        <v>2</v>
      </c>
    </row>
    <row spans="1:2" r="3">
      <c r="A3" t="s" s="4">
        <v>201</v>
      </c>
      <c r="B3" t="s"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r="A1" t="s" s="1">
        <v>203</v>
      </c>
      <c r="B1" t="s" s="2">
        <v>1</v>
      </c>
    </row>
    <row spans="1:2" r="2">
      <c r="B2" t="s" s="2">
        <v>2</v>
      </c>
    </row>
    <row spans="1:2" r="3">
      <c r="A3" t="s" s="4">
        <v>203</v>
      </c>
      <c r="B3" t="s" s="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r="A1" t="s" s="1">
        <v>205</v>
      </c>
      <c r="B1" t="s" s="2">
        <v>1</v>
      </c>
    </row>
    <row spans="1:2" r="2">
      <c r="B2" t="s" s="2">
        <v>2</v>
      </c>
    </row>
    <row spans="1:2" r="3">
      <c r="A3" t="s" s="4">
        <v>205</v>
      </c>
      <c r="B3" t="s" s="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r="A1" t="s" s="1">
        <v>207</v>
      </c>
      <c r="B1" t="s" s="2">
        <v>1</v>
      </c>
    </row>
    <row spans="1:2" r="2">
      <c r="B2" t="s" s="2">
        <v>2</v>
      </c>
    </row>
    <row spans="1:2" r="3">
      <c r="A3" t="s" s="4">
        <v>207</v>
      </c>
      <c r="B3" t="s" s="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r="A1" t="s" s="1">
        <v>209</v>
      </c>
      <c r="B1" t="s" s="2">
        <v>1</v>
      </c>
    </row>
    <row spans="1:2" r="2">
      <c r="B2" t="s" s="2">
        <v>2</v>
      </c>
    </row>
    <row spans="1:2" r="3">
      <c r="A3" t="s" s="4">
        <v>209</v>
      </c>
      <c r="B3" t="s" s="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r="A1" t="s" s="1">
        <v>211</v>
      </c>
      <c r="B1" t="s" s="2">
        <v>1</v>
      </c>
    </row>
    <row spans="1:2" r="2">
      <c r="B2" t="s" s="2">
        <v>2</v>
      </c>
    </row>
    <row spans="1:2" r="3">
      <c r="A3" t="s" s="4">
        <v>211</v>
      </c>
      <c r="B3" t="s" s="4">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spans="1:2" r="1">
      <c r="A1" t="s" s="1">
        <v>213</v>
      </c>
      <c r="B1" t="s" s="2">
        <v>1</v>
      </c>
    </row>
    <row spans="1:2" r="2">
      <c r="B2" t="s" s="2">
        <v>2</v>
      </c>
    </row>
    <row spans="1:2" r="3">
      <c r="A3" t="s" s="4">
        <v>213</v>
      </c>
      <c r="B3" t="s" s="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r="A1" t="s" s="1">
        <v>215</v>
      </c>
      <c r="B1" t="s" s="2">
        <v>1</v>
      </c>
    </row>
    <row spans="1:2" r="2">
      <c r="B2" t="s" s="2">
        <v>2</v>
      </c>
    </row>
    <row spans="1:2" r="3">
      <c r="A3" t="s" s="4">
        <v>215</v>
      </c>
      <c r="B3" t="s" s="4">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r="A1" t="s" s="1">
        <v>217</v>
      </c>
      <c r="B1" t="s" s="2">
        <v>1</v>
      </c>
    </row>
    <row spans="1:2" r="2">
      <c r="B2" t="s" s="2">
        <v>2</v>
      </c>
    </row>
    <row spans="1:2" r="3">
      <c r="A3" t="s" s="4">
        <v>217</v>
      </c>
      <c r="B3" t="s" s="4">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r="A1" t="s" s="1">
        <v>219</v>
      </c>
      <c r="B1" t="s" s="2">
        <v>1</v>
      </c>
    </row>
    <row spans="1:2" r="2">
      <c r="B2" t="s" s="2">
        <v>2</v>
      </c>
    </row>
    <row spans="1:2" r="3">
      <c r="A3" t="s" s="4">
        <v>219</v>
      </c>
      <c r="B3" t="s" s="4">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8</v>
      </c>
      <c r="B1" t="s" s="2">
        <v>25</v>
      </c>
      <c r="D1" t="s" s="2">
        <v>1</v>
      </c>
    </row>
    <row spans="1:5" r="2">
      <c r="B2" t="s" s="2">
        <v>2</v>
      </c>
      <c r="C2" t="s" s="2">
        <v>26</v>
      </c>
      <c r="D2" t="s" s="2">
        <v>2</v>
      </c>
      <c r="E2" t="s" s="2">
        <v>26</v>
      </c>
    </row>
    <row spans="1:5" r="3">
      <c r="A3" t="s" s="4">
        <v>38</v>
      </c>
      <c r="B3" t="n" s="7">
        <v>-39226</v>
      </c>
      <c r="C3" t="n" s="7">
        <v>12298</v>
      </c>
      <c r="D3" t="n" s="7">
        <v>-74100</v>
      </c>
      <c r="E3" t="n" s="7">
        <v>-16151</v>
      </c>
    </row>
    <row spans="1:5" r="4">
      <c r="A4" t="s" s="3">
        <v>49</v>
      </c>
    </row>
    <row spans="1:5" r="5">
      <c r="A5" t="s" s="4">
        <v>50</v>
      </c>
      <c r="E5" t="n" s="5">
        <v>-15747</v>
      </c>
    </row>
    <row spans="1:5" r="6">
      <c r="A6" t="s" s="4">
        <v>51</v>
      </c>
      <c r="B6" t="n" s="7">
        <v>-39226</v>
      </c>
      <c r="C6" t="n" s="7">
        <v>12298</v>
      </c>
      <c r="D6" t="n" s="7">
        <v>-74100</v>
      </c>
      <c r="E6" t="n" s="7">
        <v>-3189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
    <col customWidth="1" max="2" min="2" width="80"/>
  </cols>
  <sheetData>
    <row spans="1:2" r="1">
      <c r="A1" t="s" s="1">
        <v>221</v>
      </c>
      <c r="B1" t="s" s="2">
        <v>1</v>
      </c>
    </row>
    <row spans="1:2" r="2">
      <c r="B2" t="s" s="2">
        <v>2</v>
      </c>
    </row>
    <row spans="1:2" r="3">
      <c r="A3" t="s" s="4">
        <v>221</v>
      </c>
      <c r="B3" t="s" s="4">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r="A1" t="s" s="1">
        <v>223</v>
      </c>
      <c r="B1" t="s" s="2">
        <v>1</v>
      </c>
    </row>
    <row spans="1:2" r="2">
      <c r="B2" t="s" s="2">
        <v>2</v>
      </c>
    </row>
    <row spans="1:2" r="3">
      <c r="A3" t="s" s="4">
        <v>223</v>
      </c>
      <c r="B3" t="s" s="4">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spans="1:2" r="1">
      <c r="A1" t="s" s="1">
        <v>225</v>
      </c>
      <c r="B1" t="s" s="2">
        <v>1</v>
      </c>
    </row>
    <row spans="1:2" r="2">
      <c r="B2" t="s" s="2">
        <v>2</v>
      </c>
    </row>
    <row spans="1:2" r="3">
      <c r="A3" t="s" s="4">
        <v>225</v>
      </c>
      <c r="B3" t="s" s="4">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r="A1" t="s" s="1">
        <v>227</v>
      </c>
      <c r="B1" t="s" s="2">
        <v>1</v>
      </c>
    </row>
    <row spans="1:2" r="2">
      <c r="B2" t="s" s="2">
        <v>2</v>
      </c>
    </row>
    <row spans="1:2" r="3">
      <c r="A3" t="s" s="4">
        <v>227</v>
      </c>
      <c r="B3" t="s" s="4">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r="A1" t="s" s="1">
        <v>229</v>
      </c>
      <c r="B1" t="s" s="2">
        <v>1</v>
      </c>
    </row>
    <row spans="1:2" r="2">
      <c r="B2" t="s" s="2">
        <v>2</v>
      </c>
    </row>
    <row spans="1:2" r="3">
      <c r="A3" t="s" s="4">
        <v>229</v>
      </c>
      <c r="B3" t="s" s="4">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r="A1" t="s" s="1">
        <v>231</v>
      </c>
      <c r="B1" t="s" s="2">
        <v>1</v>
      </c>
    </row>
    <row spans="1:2" r="2">
      <c r="B2" t="s" s="2">
        <v>2</v>
      </c>
    </row>
    <row spans="1:2" r="3">
      <c r="A3" t="s" s="4">
        <v>231</v>
      </c>
      <c r="B3" t="s" s="4">
        <v>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r="A1" t="s" s="1">
        <v>233</v>
      </c>
      <c r="B1" t="s" s="2">
        <v>1</v>
      </c>
    </row>
    <row spans="1:2" r="2">
      <c r="B2" t="s" s="2">
        <v>2</v>
      </c>
    </row>
    <row spans="1:2" r="3">
      <c r="A3" t="s" s="4">
        <v>233</v>
      </c>
      <c r="B3" t="s" s="4">
        <v>2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r="A1" t="s" s="1">
        <v>235</v>
      </c>
      <c r="B1" t="s" s="2">
        <v>1</v>
      </c>
    </row>
    <row spans="1:2" r="2">
      <c r="B2" t="s" s="2">
        <v>2</v>
      </c>
    </row>
    <row spans="1:2" r="3">
      <c r="A3" t="s" s="4">
        <v>236</v>
      </c>
      <c r="B3" t="s" s="4">
        <v>2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spans="1:2" r="1">
      <c r="A1" t="s" s="1">
        <v>238</v>
      </c>
      <c r="B1" t="s" s="2">
        <v>1</v>
      </c>
    </row>
    <row spans="1:2" r="2">
      <c r="B2" t="s" s="2">
        <v>2</v>
      </c>
    </row>
    <row spans="1:2" r="3">
      <c r="A3" t="s" s="4">
        <v>239</v>
      </c>
      <c r="B3" t="s" s="4">
        <v>2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t="s" s="1">
        <v>241</v>
      </c>
      <c r="B1" t="s" s="2">
        <v>1</v>
      </c>
    </row>
    <row spans="1:2" r="2">
      <c r="B2" t="s" s="2">
        <v>2</v>
      </c>
    </row>
    <row spans="1:2" r="3">
      <c r="A3" t="s" s="4">
        <v>242</v>
      </c>
      <c r="B3" t="s" s="4">
        <v>243</v>
      </c>
    </row>
    <row spans="1:2" r="4">
      <c r="A4" t="s" s="4">
        <v>244</v>
      </c>
      <c r="B4" t="s" s="4">
        <v>2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r="A1" t="s" s="1">
        <v>52</v>
      </c>
      <c r="B1" t="s" s="2">
        <v>1</v>
      </c>
    </row>
    <row spans="1:2" r="2">
      <c r="B2" t="s" s="2">
        <v>53</v>
      </c>
    </row>
    <row spans="1:2" r="3">
      <c r="A3" t="s" s="4">
        <v>54</v>
      </c>
      <c r="B3" t="n" s="7">
        <v>0</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r="A1" t="s" s="1">
        <v>246</v>
      </c>
      <c r="B1" t="s" s="2">
        <v>1</v>
      </c>
    </row>
    <row spans="1:2" r="2">
      <c r="B2" t="s" s="2">
        <v>2</v>
      </c>
    </row>
    <row spans="1:2" r="3">
      <c r="A3" t="s" s="4">
        <v>247</v>
      </c>
      <c r="B3" t="s" s="4">
        <v>248</v>
      </c>
    </row>
    <row spans="1:2" r="4">
      <c r="A4" t="s" s="4">
        <v>249</v>
      </c>
      <c r="B4" t="s" s="4">
        <v>250</v>
      </c>
    </row>
    <row spans="1:2" r="5">
      <c r="A5" t="s" s="4">
        <v>251</v>
      </c>
      <c r="B5" t="s" s="4">
        <v>2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r="A1" t="s" s="1">
        <v>253</v>
      </c>
      <c r="B1" t="s" s="2">
        <v>1</v>
      </c>
    </row>
    <row spans="1:2" r="2">
      <c r="B2" t="s" s="2">
        <v>2</v>
      </c>
    </row>
    <row spans="1:2" r="3">
      <c r="A3" t="s" s="4">
        <v>207</v>
      </c>
      <c r="B3" t="s" s="4">
        <v>2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80"/>
  </cols>
  <sheetData>
    <row spans="1:2" r="1">
      <c r="A1" t="s" s="1">
        <v>255</v>
      </c>
      <c r="B1" t="s" s="2">
        <v>1</v>
      </c>
    </row>
    <row spans="1:2" r="2">
      <c r="B2" t="s" s="2">
        <v>2</v>
      </c>
    </row>
    <row spans="1:2" r="3">
      <c r="A3" t="s" s="4">
        <v>256</v>
      </c>
      <c r="B3" t="s" s="4">
        <v>2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6"/>
    <col customWidth="1" max="3" min="3" width="80"/>
  </cols>
  <sheetData>
    <row spans="1:3" r="1">
      <c r="A1" t="s" s="1">
        <v>258</v>
      </c>
      <c r="B1" t="s" s="2">
        <v>259</v>
      </c>
      <c r="C1" t="s" s="2">
        <v>260</v>
      </c>
    </row>
    <row spans="1:3" r="2">
      <c r="A2" t="s" s="3">
        <v>261</v>
      </c>
    </row>
    <row spans="1:3" r="3">
      <c r="A3" t="s" s="4">
        <v>262</v>
      </c>
      <c r="C3" t="s" s="4">
        <v>263</v>
      </c>
    </row>
    <row spans="1:3" r="4">
      <c r="A4" t="s" s="4">
        <v>264</v>
      </c>
    </row>
    <row spans="1:3" r="5">
      <c r="A5" t="s" s="3">
        <v>261</v>
      </c>
    </row>
    <row spans="1:3" r="6">
      <c r="A6" t="s" s="4">
        <v>265</v>
      </c>
      <c r="B6" t="n" s="11">
        <v>0.632</v>
      </c>
    </row>
    <row spans="1:3" r="7">
      <c r="A7" t="s" s="4">
        <v>266</v>
      </c>
      <c r="B7" t="s" s="4">
        <v>267</v>
      </c>
    </row>
    <row spans="1:3" r="8">
      <c r="A8" t="s" s="4">
        <v>268</v>
      </c>
      <c r="B8" t="s" s="4">
        <v>269</v>
      </c>
    </row>
    <row spans="1:3" r="9">
      <c r="A9" t="s" s="4">
        <v>270</v>
      </c>
      <c r="B9" t="s" s="4">
        <v>27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272</v>
      </c>
      <c r="B1" t="s" s="2">
        <v>273</v>
      </c>
      <c r="C1" t="s" s="2">
        <v>274</v>
      </c>
      <c r="D1" t="s" s="2">
        <v>275</v>
      </c>
    </row>
    <row spans="1:4" r="2">
      <c r="A2" t="s" s="4">
        <v>264</v>
      </c>
    </row>
    <row spans="1:4" r="3">
      <c r="A3" t="s" s="3">
        <v>276</v>
      </c>
    </row>
    <row spans="1:4" r="4">
      <c r="A4" t="s" s="4">
        <v>277</v>
      </c>
      <c r="D4" t="s" s="4">
        <v>278</v>
      </c>
    </row>
    <row spans="1:4" r="5">
      <c r="A5" t="s" s="4">
        <v>279</v>
      </c>
      <c r="B5" t="s" s="4">
        <v>267</v>
      </c>
      <c r="D5" t="s" s="4">
        <v>280</v>
      </c>
    </row>
    <row spans="1:4" r="6">
      <c r="A6" t="s" s="4">
        <v>281</v>
      </c>
    </row>
    <row spans="1:4" r="7">
      <c r="A7" t="s" s="3">
        <v>276</v>
      </c>
    </row>
    <row spans="1:4" r="8">
      <c r="A8" t="s" s="4">
        <v>279</v>
      </c>
      <c r="C8" t="s" s="4">
        <v>28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83</v>
      </c>
      <c r="B1" t="s" s="2">
        <v>25</v>
      </c>
      <c r="D1" t="s" s="2">
        <v>1</v>
      </c>
    </row>
    <row spans="1:5" r="2">
      <c r="B2" t="s" s="2">
        <v>2</v>
      </c>
      <c r="C2" t="s" s="2">
        <v>26</v>
      </c>
      <c r="D2" t="s" s="2">
        <v>2</v>
      </c>
      <c r="E2" t="s" s="2">
        <v>26</v>
      </c>
    </row>
    <row spans="1:5" r="3">
      <c r="A3" t="s" s="3">
        <v>284</v>
      </c>
    </row>
    <row spans="1:5" r="4">
      <c r="A4" t="s" s="4">
        <v>37</v>
      </c>
      <c r="B4" t="n" s="7">
        <v>-12023</v>
      </c>
      <c r="C4" t="n" s="7">
        <v>16365</v>
      </c>
      <c r="D4" t="n" s="7">
        <v>-39146</v>
      </c>
      <c r="E4" t="n" s="7">
        <v>-13065</v>
      </c>
    </row>
    <row spans="1:5" r="5">
      <c r="A5" t="s" s="4">
        <v>285</v>
      </c>
    </row>
    <row spans="1:5" r="6">
      <c r="A6" t="s" s="3">
        <v>284</v>
      </c>
    </row>
    <row spans="1:5" r="7">
      <c r="A7" t="s" s="4">
        <v>27</v>
      </c>
      <c r="C7" t="n" s="5">
        <v>751276</v>
      </c>
      <c r="D7" t="n" s="5">
        <v>238983</v>
      </c>
      <c r="E7" t="n" s="5">
        <v>977370</v>
      </c>
    </row>
    <row spans="1:5" r="8">
      <c r="A8" t="s" s="4">
        <v>28</v>
      </c>
      <c r="C8" t="n" s="5">
        <v>577120</v>
      </c>
      <c r="D8" t="n" s="5">
        <v>186697</v>
      </c>
      <c r="E8" t="n" s="5">
        <v>755124</v>
      </c>
    </row>
    <row spans="1:5" r="9">
      <c r="A9" t="s" s="4">
        <v>29</v>
      </c>
      <c r="C9" t="n" s="5">
        <v>174156</v>
      </c>
      <c r="D9" t="n" s="5">
        <v>52286</v>
      </c>
      <c r="E9" t="n" s="5">
        <v>222246</v>
      </c>
    </row>
    <row spans="1:5" r="10">
      <c r="A10" t="s" s="4">
        <v>30</v>
      </c>
      <c r="B10" t="n" s="5">
        <v>8289</v>
      </c>
      <c r="C10" t="n" s="5">
        <v>94153</v>
      </c>
      <c r="D10" t="n" s="5">
        <v>94933</v>
      </c>
      <c r="E10" t="n" s="5">
        <v>173561</v>
      </c>
    </row>
    <row spans="1:5" r="11">
      <c r="A11" t="s" s="4">
        <v>31</v>
      </c>
      <c r="C11" t="n" s="5">
        <v>12508</v>
      </c>
      <c r="D11" t="n" s="5">
        <v>13100</v>
      </c>
      <c r="E11" t="n" s="5">
        <v>25052</v>
      </c>
    </row>
    <row spans="1:5" r="12">
      <c r="A12" t="s" s="4">
        <v>286</v>
      </c>
      <c r="B12" t="n" s="5">
        <v>-8289</v>
      </c>
      <c r="C12" t="n" s="5">
        <v>67495</v>
      </c>
      <c r="D12" t="n" s="5">
        <v>-55747</v>
      </c>
      <c r="E12" t="n" s="5">
        <v>23633</v>
      </c>
    </row>
    <row spans="1:5" r="13">
      <c r="A13" t="s" s="4">
        <v>33</v>
      </c>
      <c r="C13" t="n" s="5">
        <v>14</v>
      </c>
      <c r="D13" t="n" s="5">
        <v>3</v>
      </c>
      <c r="E13" t="n" s="5">
        <v>19</v>
      </c>
    </row>
    <row spans="1:5" r="14">
      <c r="A14" t="s" s="4">
        <v>287</v>
      </c>
      <c r="B14" t="n" s="5">
        <v>-8289</v>
      </c>
      <c r="C14" t="n" s="5">
        <v>67481</v>
      </c>
      <c r="D14" t="n" s="5">
        <v>-55750</v>
      </c>
      <c r="E14" t="n" s="5">
        <v>23614</v>
      </c>
    </row>
    <row spans="1:5" r="15">
      <c r="A15" t="s" s="4">
        <v>35</v>
      </c>
      <c r="B15" t="n" s="5">
        <v>3734</v>
      </c>
      <c r="C15" t="n" s="5">
        <v>50074</v>
      </c>
      <c r="D15" t="n" s="5">
        <v>-16604</v>
      </c>
      <c r="E15" t="n" s="5">
        <v>36679</v>
      </c>
    </row>
    <row spans="1:5" r="16">
      <c r="A16" t="s" s="4">
        <v>37</v>
      </c>
      <c r="B16" t="n" s="7">
        <v>-12023</v>
      </c>
      <c r="C16" t="n" s="7">
        <v>17407</v>
      </c>
      <c r="D16" t="n" s="7">
        <v>-39146</v>
      </c>
      <c r="E16" t="n" s="7">
        <v>-1306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88</v>
      </c>
      <c r="B1" t="s" s="2">
        <v>56</v>
      </c>
      <c r="C1" t="s" s="2">
        <v>26</v>
      </c>
    </row>
    <row spans="1:3" r="2">
      <c r="A2" t="s" s="3">
        <v>289</v>
      </c>
    </row>
    <row spans="1:3" r="3">
      <c r="A3" t="s" s="4">
        <v>58</v>
      </c>
      <c r="C3" t="n" s="7">
        <v>-252916</v>
      </c>
    </row>
    <row spans="1:3" r="4">
      <c r="A4" t="s" s="4">
        <v>64</v>
      </c>
      <c r="B4" t="n" s="7">
        <v>472618</v>
      </c>
      <c r="C4" t="n" s="5">
        <v>786725</v>
      </c>
    </row>
    <row spans="1:3" r="5">
      <c r="A5" t="s" s="3">
        <v>290</v>
      </c>
    </row>
    <row spans="1:3" r="6">
      <c r="A6" t="s" s="4">
        <v>83</v>
      </c>
      <c r="B6" t="n" s="5">
        <v>303613</v>
      </c>
      <c r="C6" t="n" s="5">
        <v>545320</v>
      </c>
    </row>
    <row spans="1:3" r="7">
      <c r="A7" t="s" s="4">
        <v>285</v>
      </c>
    </row>
    <row spans="1:3" r="8">
      <c r="A8" t="s" s="3">
        <v>289</v>
      </c>
    </row>
    <row spans="1:3" r="9">
      <c r="A9" t="s" s="4">
        <v>58</v>
      </c>
      <c r="B9" t="n" s="5">
        <v>59714</v>
      </c>
      <c r="C9" t="n" s="5">
        <v>252916</v>
      </c>
    </row>
    <row spans="1:3" r="10">
      <c r="A10" t="s" s="4">
        <v>59</v>
      </c>
      <c r="B10" t="n" s="5">
        <v>38311</v>
      </c>
      <c r="C10" t="n" s="5">
        <v>81978</v>
      </c>
    </row>
    <row spans="1:3" r="11">
      <c r="A11" t="s" s="4">
        <v>60</v>
      </c>
      <c r="B11" t="n" s="5">
        <v>297425</v>
      </c>
      <c r="C11" t="n" s="5">
        <v>340513</v>
      </c>
    </row>
    <row spans="1:3" r="12">
      <c r="A12" t="s" s="4">
        <v>61</v>
      </c>
      <c r="B12" t="n" s="5">
        <v>52176</v>
      </c>
      <c r="C12" t="n" s="5">
        <v>87296</v>
      </c>
    </row>
    <row spans="1:3" r="13">
      <c r="A13" t="s" s="4">
        <v>62</v>
      </c>
      <c r="B13" t="n" s="5">
        <v>24992</v>
      </c>
      <c r="C13" t="n" s="5">
        <v>24022</v>
      </c>
    </row>
    <row spans="1:3" r="14">
      <c r="A14" t="s" s="4">
        <v>64</v>
      </c>
      <c r="B14" t="n" s="5">
        <v>472618</v>
      </c>
      <c r="C14" t="n" s="5">
        <v>786725</v>
      </c>
    </row>
    <row spans="1:3" r="15">
      <c r="A15" t="s" s="4">
        <v>67</v>
      </c>
      <c r="B15" t="n" s="5">
        <v>149065</v>
      </c>
      <c r="C15" t="n" s="5">
        <v>145845</v>
      </c>
    </row>
    <row spans="1:3" r="16">
      <c r="A16" t="s" s="4">
        <v>68</v>
      </c>
      <c r="B16" t="n" s="5">
        <v>335404</v>
      </c>
      <c r="C16" t="n" s="5">
        <v>325329</v>
      </c>
    </row>
    <row spans="1:3" r="17">
      <c r="A17" t="s" s="4">
        <v>291</v>
      </c>
      <c r="B17" t="n" s="5">
        <v>484469</v>
      </c>
      <c r="C17" t="n" s="5">
        <v>471174</v>
      </c>
    </row>
    <row spans="1:3" r="18">
      <c r="A18" t="s" s="4">
        <v>70</v>
      </c>
      <c r="B18" t="n" s="5">
        <v>376911</v>
      </c>
      <c r="C18" t="n" s="5">
        <v>366915</v>
      </c>
    </row>
    <row spans="1:3" r="19">
      <c r="A19" t="s" s="4">
        <v>71</v>
      </c>
      <c r="B19" t="n" s="5">
        <v>107558</v>
      </c>
      <c r="C19" t="n" s="5">
        <v>104259</v>
      </c>
    </row>
    <row spans="1:3" r="20">
      <c r="A20" t="s" s="4">
        <v>72</v>
      </c>
      <c r="B20" t="n" s="5">
        <v>274070</v>
      </c>
      <c r="C20" t="n" s="5">
        <v>274070</v>
      </c>
    </row>
    <row spans="1:3" r="21">
      <c r="A21" t="s" s="4">
        <v>73</v>
      </c>
      <c r="B21" t="n" s="5">
        <v>198190</v>
      </c>
      <c r="C21" t="n" s="5">
        <v>203316</v>
      </c>
    </row>
    <row spans="1:3" r="22">
      <c r="A22" t="s" s="4">
        <v>74</v>
      </c>
      <c r="B22" t="n" s="5">
        <v>39883</v>
      </c>
      <c r="C22" t="n" s="5">
        <v>36092</v>
      </c>
    </row>
    <row spans="1:3" r="23">
      <c r="A23" t="s" s="4">
        <v>292</v>
      </c>
      <c r="B23" t="n" s="5">
        <v>1092319</v>
      </c>
      <c r="C23" t="n" s="5">
        <v>1404462</v>
      </c>
    </row>
    <row spans="1:3" r="24">
      <c r="A24" t="s" s="3">
        <v>290</v>
      </c>
    </row>
    <row spans="1:3" r="25">
      <c r="A25" t="s" s="4">
        <v>79</v>
      </c>
      <c r="B25" t="n" s="5">
        <v>170490</v>
      </c>
      <c r="C25" t="n" s="5">
        <v>422900</v>
      </c>
    </row>
    <row spans="1:3" r="26">
      <c r="A26" t="s" s="4">
        <v>80</v>
      </c>
      <c r="B26" t="n" s="5">
        <v>133123</v>
      </c>
      <c r="C26" t="n" s="5">
        <v>122420</v>
      </c>
    </row>
    <row spans="1:3" r="27">
      <c r="A27" t="s" s="4">
        <v>83</v>
      </c>
      <c r="B27" t="n" s="5">
        <v>303613</v>
      </c>
      <c r="C27" t="n" s="5">
        <v>545320</v>
      </c>
    </row>
    <row spans="1:3" r="28">
      <c r="A28" t="s" s="4">
        <v>85</v>
      </c>
      <c r="B28" t="n" s="5">
        <v>66916</v>
      </c>
      <c r="C28" t="n" s="5">
        <v>70210</v>
      </c>
    </row>
    <row spans="1:3" r="29">
      <c r="A29" t="s" s="4">
        <v>86</v>
      </c>
      <c r="B29" t="n" s="5">
        <v>34093</v>
      </c>
      <c r="C29" t="n" s="5">
        <v>60995</v>
      </c>
    </row>
    <row spans="1:3" r="30">
      <c r="A30" t="s" s="4">
        <v>293</v>
      </c>
      <c r="B30" t="n" s="7">
        <v>404622</v>
      </c>
      <c r="C30" t="n" s="7">
        <v>67652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294</v>
      </c>
      <c r="B1" t="s" s="2">
        <v>259</v>
      </c>
      <c r="C1" t="s" s="2">
        <v>2</v>
      </c>
      <c r="D1" t="s" s="2">
        <v>2</v>
      </c>
    </row>
    <row spans="1:4" r="2">
      <c r="A2" t="s" s="3">
        <v>295</v>
      </c>
    </row>
    <row spans="1:4" r="3">
      <c r="A3" t="s" s="4">
        <v>296</v>
      </c>
      <c r="D3" t="n" s="7">
        <v>-8022</v>
      </c>
    </row>
    <row spans="1:4" r="4">
      <c r="A4" t="s" s="4">
        <v>297</v>
      </c>
    </row>
    <row spans="1:4" r="5">
      <c r="A5" t="s" s="3">
        <v>295</v>
      </c>
    </row>
    <row spans="1:4" r="6">
      <c r="A6" t="s" s="4">
        <v>298</v>
      </c>
      <c r="B6" t="n" s="7">
        <v>7742</v>
      </c>
    </row>
    <row spans="1:4" r="7">
      <c r="A7" t="s" s="4">
        <v>299</v>
      </c>
      <c r="B7" t="n" s="5">
        <v>300000</v>
      </c>
    </row>
    <row spans="1:4" r="8">
      <c r="A8" t="s" s="4">
        <v>296</v>
      </c>
      <c r="B8" t="n" s="7">
        <v>8022</v>
      </c>
    </row>
    <row spans="1:4" r="9">
      <c r="A9" t="s" s="4">
        <v>300</v>
      </c>
      <c r="C9" t="n" s="7">
        <v>15764</v>
      </c>
    </row>
    <row spans="1:4" r="10">
      <c r="A10" t="s" s="4">
        <v>301</v>
      </c>
    </row>
    <row spans="1:4" r="11">
      <c r="A11" t="s" s="3">
        <v>295</v>
      </c>
    </row>
    <row spans="1:4" r="12">
      <c r="A12" t="s" s="4">
        <v>302</v>
      </c>
      <c r="C12" t="n" s="7">
        <v>1051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spans="1:4" r="1">
      <c r="A1" t="s" s="1">
        <v>303</v>
      </c>
      <c r="B1" t="s" s="2">
        <v>1</v>
      </c>
    </row>
    <row spans="1:4" r="2">
      <c r="B2" t="s" s="2">
        <v>2</v>
      </c>
      <c r="C2" t="s" s="2">
        <v>56</v>
      </c>
      <c r="D2" t="s" s="2">
        <v>26</v>
      </c>
    </row>
    <row spans="1:4" r="3">
      <c r="A3" t="s" s="3">
        <v>304</v>
      </c>
    </row>
    <row spans="1:4" r="4">
      <c r="A4" t="s" s="4">
        <v>305</v>
      </c>
      <c r="B4" t="s" s="4">
        <v>306</v>
      </c>
    </row>
    <row spans="1:4" r="5">
      <c r="A5" t="s" s="4">
        <v>307</v>
      </c>
    </row>
    <row spans="1:4" r="6">
      <c r="A6" t="s" s="3">
        <v>304</v>
      </c>
    </row>
    <row spans="1:4" r="7">
      <c r="A7" t="s" s="4">
        <v>308</v>
      </c>
      <c r="B7" t="s" s="4">
        <v>306</v>
      </c>
    </row>
    <row spans="1:4" r="8">
      <c r="A8" t="s" s="4">
        <v>309</v>
      </c>
      <c r="B8" t="n" s="7">
        <v>675000</v>
      </c>
      <c r="C8" t="n" s="7">
        <v>2406000</v>
      </c>
      <c r="D8" t="n" s="7">
        <v>5146000</v>
      </c>
    </row>
    <row spans="1:4" r="9">
      <c r="A9" t="s" s="4">
        <v>310</v>
      </c>
    </row>
    <row spans="1:4" r="10">
      <c r="A10" t="s" s="3">
        <v>304</v>
      </c>
    </row>
    <row spans="1:4" r="11">
      <c r="A11" t="s" s="4">
        <v>311</v>
      </c>
      <c r="B11" t="s" s="4">
        <v>312</v>
      </c>
    </row>
    <row spans="1:4" r="12">
      <c r="A12" t="s" s="4">
        <v>313</v>
      </c>
    </row>
    <row spans="1:4" r="13">
      <c r="A13" t="s" s="3">
        <v>304</v>
      </c>
    </row>
    <row spans="1:4" r="14">
      <c r="A14" t="s" s="4">
        <v>311</v>
      </c>
      <c r="B14" t="s" s="4">
        <v>314</v>
      </c>
    </row>
    <row spans="1:4" r="15">
      <c r="A15" t="s" s="4">
        <v>315</v>
      </c>
    </row>
    <row spans="1:4" r="16">
      <c r="A16" t="s" s="3">
        <v>304</v>
      </c>
    </row>
    <row spans="1:4" r="17">
      <c r="A17" t="s" s="4">
        <v>316</v>
      </c>
      <c r="B17" t="n" s="7">
        <v>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17</v>
      </c>
      <c r="B1" t="s" s="2">
        <v>25</v>
      </c>
      <c r="D1" t="s" s="2">
        <v>1</v>
      </c>
    </row>
    <row spans="1:5" r="2">
      <c r="B2" t="s" s="2">
        <v>2</v>
      </c>
      <c r="C2" t="s" s="2">
        <v>26</v>
      </c>
      <c r="D2" t="s" s="2">
        <v>2</v>
      </c>
      <c r="E2" t="s" s="2">
        <v>26</v>
      </c>
    </row>
    <row spans="1:5" r="3">
      <c r="A3" t="s" s="3">
        <v>318</v>
      </c>
    </row>
    <row spans="1:5" r="4">
      <c r="A4" t="s" s="4">
        <v>319</v>
      </c>
      <c r="D4" t="n" s="7">
        <v>17258</v>
      </c>
      <c r="E4" t="n" s="7">
        <v>22801</v>
      </c>
    </row>
    <row spans="1:5" r="5">
      <c r="A5" t="s" s="4">
        <v>320</v>
      </c>
      <c r="B5" t="n" s="7">
        <v>8156</v>
      </c>
      <c r="C5" t="n" s="7">
        <v>7012</v>
      </c>
      <c r="D5" t="n" s="7">
        <v>15242</v>
      </c>
      <c r="E5" t="n" s="7">
        <v>13974</v>
      </c>
    </row>
    <row spans="1:5" r="6">
      <c r="A6" t="s" s="4">
        <v>321</v>
      </c>
    </row>
    <row spans="1:5" r="7">
      <c r="A7" t="s" s="3">
        <v>318</v>
      </c>
    </row>
    <row spans="1:5" r="8">
      <c r="A8" t="s" s="4">
        <v>322</v>
      </c>
      <c r="D8" t="s" s="4">
        <v>323</v>
      </c>
    </row>
    <row spans="1:5" r="9">
      <c r="A9" t="s" s="4">
        <v>324</v>
      </c>
    </row>
    <row spans="1:5" r="10">
      <c r="A10" t="s" s="3">
        <v>318</v>
      </c>
    </row>
    <row spans="1:5" r="11">
      <c r="A11" t="s" s="4">
        <v>322</v>
      </c>
      <c r="D11" t="s" s="4">
        <v>3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32"/>
    <col customWidth="1" max="3" min="3" width="4"/>
    <col customWidth="1" max="4" min="4" width="14"/>
    <col customWidth="1" max="5" min="5" width="14"/>
    <col customWidth="1" max="6" min="6" width="4"/>
  </cols>
  <sheetData>
    <row spans="1:6" r="1">
      <c r="A1" t="s" s="1">
        <v>55</v>
      </c>
      <c r="B1" t="s" s="2">
        <v>2</v>
      </c>
      <c r="D1" t="s" s="2">
        <v>56</v>
      </c>
      <c r="E1" t="s" s="2">
        <v>26</v>
      </c>
    </row>
    <row spans="1:6" r="2">
      <c r="A2" t="s" s="3">
        <v>57</v>
      </c>
    </row>
    <row spans="1:6" r="3">
      <c r="A3" t="s" s="4">
        <v>58</v>
      </c>
      <c r="B3" t="n" s="7">
        <v>13367</v>
      </c>
      <c r="D3" t="n" s="7">
        <v>14646</v>
      </c>
      <c r="E3" t="n" s="7">
        <v>31869</v>
      </c>
    </row>
    <row spans="1:6" r="4">
      <c r="A4" t="s" s="4">
        <v>59</v>
      </c>
      <c r="B4" t="n" s="5">
        <v>82355</v>
      </c>
      <c r="D4" t="n" s="5">
        <v>60265</v>
      </c>
      <c r="E4" t="n" s="5">
        <v>76505</v>
      </c>
    </row>
    <row spans="1:6" r="5">
      <c r="A5" t="s" s="4">
        <v>60</v>
      </c>
      <c r="B5" t="n" s="5">
        <v>1219878</v>
      </c>
      <c r="D5" t="n" s="5">
        <v>995738</v>
      </c>
      <c r="E5" t="n" s="5">
        <v>1203988</v>
      </c>
    </row>
    <row spans="1:6" r="6">
      <c r="A6" t="s" s="4">
        <v>61</v>
      </c>
      <c r="B6" t="n" s="5">
        <v>148589</v>
      </c>
      <c r="D6" t="n" s="5">
        <v>93965</v>
      </c>
      <c r="E6" t="n" s="5">
        <v>91180</v>
      </c>
    </row>
    <row spans="1:6" r="7">
      <c r="A7" t="s" s="4">
        <v>62</v>
      </c>
      <c r="B7" t="n" s="5">
        <v>117816</v>
      </c>
      <c r="D7" t="n" s="5">
        <v>117816</v>
      </c>
      <c r="E7" t="n" s="5">
        <v>117819</v>
      </c>
    </row>
    <row spans="1:6" r="8">
      <c r="A8" t="s" s="4">
        <v>63</v>
      </c>
      <c r="D8" t="n" s="5">
        <v>472618</v>
      </c>
      <c r="E8" t="n" s="5">
        <v>786725</v>
      </c>
    </row>
    <row spans="1:6" r="9">
      <c r="A9" t="s" s="4">
        <v>64</v>
      </c>
      <c r="B9" t="n" s="5">
        <v>1582005</v>
      </c>
      <c r="D9" t="n" s="5">
        <v>1755048</v>
      </c>
      <c r="E9" t="n" s="5">
        <v>2308086</v>
      </c>
    </row>
    <row spans="1:6" r="10">
      <c r="A10" t="s" s="3">
        <v>65</v>
      </c>
    </row>
    <row spans="1:6" r="11">
      <c r="A11" t="s" s="4">
        <v>66</v>
      </c>
      <c r="B11" t="n" s="5">
        <v>2541</v>
      </c>
      <c r="D11" t="n" s="5">
        <v>2541</v>
      </c>
      <c r="E11" t="n" s="5">
        <v>2541</v>
      </c>
    </row>
    <row spans="1:6" r="12">
      <c r="A12" t="s" s="4">
        <v>67</v>
      </c>
      <c r="B12" t="n" s="5">
        <v>1061527</v>
      </c>
      <c r="D12" t="n" s="5">
        <v>1057975</v>
      </c>
      <c r="E12" t="n" s="5">
        <v>1071489</v>
      </c>
    </row>
    <row spans="1:6" r="13">
      <c r="A13" t="s" s="4">
        <v>68</v>
      </c>
      <c r="B13" t="n" s="5">
        <v>1573300</v>
      </c>
      <c r="D13" t="n" s="5">
        <v>1531315</v>
      </c>
      <c r="E13" t="n" s="5">
        <v>1687368</v>
      </c>
    </row>
    <row spans="1:6" r="14">
      <c r="A14" t="s" s="4">
        <v>69</v>
      </c>
      <c r="B14" t="n" s="5">
        <v>2637368</v>
      </c>
      <c r="D14" t="n" s="5">
        <v>2591831</v>
      </c>
      <c r="E14" t="n" s="5">
        <v>2761398</v>
      </c>
    </row>
    <row spans="1:6" r="15">
      <c r="A15" t="s" s="4">
        <v>70</v>
      </c>
      <c r="B15" t="n" s="5">
        <v>2314184</v>
      </c>
      <c r="D15" t="n" s="5">
        <v>2250096</v>
      </c>
      <c r="E15" t="n" s="5">
        <v>2395347</v>
      </c>
    </row>
    <row spans="1:6" r="16">
      <c r="A16" t="s" s="4">
        <v>71</v>
      </c>
      <c r="B16" t="n" s="5">
        <v>323184</v>
      </c>
      <c r="D16" t="n" s="5">
        <v>341735</v>
      </c>
      <c r="E16" t="n" s="5">
        <v>366051</v>
      </c>
    </row>
    <row spans="1:6" r="17">
      <c r="A17" t="s" s="4">
        <v>72</v>
      </c>
      <c r="B17" t="n" s="5">
        <v>215197</v>
      </c>
      <c r="D17" t="n" s="5">
        <v>215197</v>
      </c>
      <c r="E17" t="n" s="5">
        <v>219119</v>
      </c>
    </row>
    <row spans="1:6" r="18">
      <c r="A18" t="s" s="4">
        <v>73</v>
      </c>
      <c r="B18" t="n" s="5">
        <v>315038</v>
      </c>
      <c r="D18" t="n" s="5">
        <v>315653</v>
      </c>
      <c r="E18" t="n" s="5">
        <v>316921</v>
      </c>
    </row>
    <row spans="1:6" r="19">
      <c r="A19" t="s" s="4">
        <v>74</v>
      </c>
      <c r="B19" t="n" s="5">
        <v>12302</v>
      </c>
      <c r="D19" t="n" s="5">
        <v>7905</v>
      </c>
      <c r="E19" t="n" s="5">
        <v>11902</v>
      </c>
    </row>
    <row spans="1:6" r="20">
      <c r="A20" t="s" s="4">
        <v>75</v>
      </c>
      <c r="D20" t="n" s="5">
        <v>619701</v>
      </c>
      <c r="E20" t="n" s="5">
        <v>617737</v>
      </c>
    </row>
    <row spans="1:6" r="21">
      <c r="A21" t="s" s="4">
        <v>76</v>
      </c>
      <c r="B21" t="n" s="5">
        <v>2447726</v>
      </c>
      <c r="C21" t="s" s="4">
        <v>77</v>
      </c>
      <c r="D21" t="n" s="5">
        <v>3255239</v>
      </c>
      <c r="E21" t="n" s="5">
        <v>3839816</v>
      </c>
      <c r="F21" t="s" s="4">
        <v>77</v>
      </c>
    </row>
    <row spans="1:6" r="22">
      <c r="A22" t="s" s="3">
        <v>78</v>
      </c>
    </row>
    <row spans="1:6" r="23">
      <c r="A23" t="s" s="4">
        <v>79</v>
      </c>
      <c r="B23" t="n" s="5">
        <v>730387</v>
      </c>
      <c r="D23" t="n" s="5">
        <v>484574</v>
      </c>
      <c r="E23" t="n" s="5">
        <v>761259</v>
      </c>
    </row>
    <row spans="1:6" r="24">
      <c r="A24" t="s" s="4">
        <v>80</v>
      </c>
      <c r="B24" t="n" s="5">
        <v>325393</v>
      </c>
      <c r="D24" t="n" s="5">
        <v>326660</v>
      </c>
      <c r="E24" t="n" s="5">
        <v>315880</v>
      </c>
    </row>
    <row spans="1:6" r="25">
      <c r="A25" t="s" s="4">
        <v>81</v>
      </c>
      <c r="B25" t="n" s="5">
        <v>330474</v>
      </c>
      <c r="D25" t="n" s="5">
        <v>358146</v>
      </c>
      <c r="E25" t="n" s="5">
        <v>328403</v>
      </c>
    </row>
    <row spans="1:6" r="26">
      <c r="A26" t="s" s="4">
        <v>82</v>
      </c>
      <c r="D26" t="n" s="5">
        <v>303613</v>
      </c>
      <c r="E26" t="n" s="5">
        <v>545320</v>
      </c>
    </row>
    <row spans="1:6" r="27">
      <c r="A27" t="s" s="4">
        <v>83</v>
      </c>
      <c r="B27" t="n" s="5">
        <v>1386254</v>
      </c>
      <c r="D27" t="n" s="5">
        <v>1472993</v>
      </c>
      <c r="E27" t="n" s="5">
        <v>1950862</v>
      </c>
    </row>
    <row spans="1:6" r="28">
      <c r="A28" t="s" s="4">
        <v>84</v>
      </c>
      <c r="B28" t="n" s="5">
        <v>192000</v>
      </c>
      <c r="E28" t="n" s="5">
        <v>64000</v>
      </c>
    </row>
    <row spans="1:6" r="29">
      <c r="A29" t="s" s="4">
        <v>85</v>
      </c>
      <c r="B29" t="n" s="5">
        <v>133611</v>
      </c>
      <c r="D29" t="n" s="5">
        <v>133611</v>
      </c>
      <c r="E29" t="n" s="5">
        <v>146537</v>
      </c>
    </row>
    <row spans="1:6" r="30">
      <c r="A30" t="s" s="4">
        <v>86</v>
      </c>
      <c r="B30" t="n" s="5">
        <v>153435</v>
      </c>
      <c r="D30" t="n" s="5">
        <v>162209</v>
      </c>
      <c r="E30" t="n" s="5">
        <v>339438</v>
      </c>
    </row>
    <row spans="1:6" r="31">
      <c r="A31" t="s" s="4">
        <v>87</v>
      </c>
      <c r="D31" t="n" s="5">
        <v>101009</v>
      </c>
      <c r="E31" t="n" s="5">
        <v>131205</v>
      </c>
    </row>
    <row spans="1:6" r="32">
      <c r="A32" t="s" s="4">
        <v>88</v>
      </c>
      <c r="D32" t="n" s="5">
        <v>196059</v>
      </c>
      <c r="E32" t="n" s="5">
        <v>195428</v>
      </c>
    </row>
    <row spans="1:6" r="33">
      <c r="A33" t="s" s="4">
        <v>89</v>
      </c>
      <c r="E33" t="n" s="5">
        <v>384282</v>
      </c>
    </row>
    <row spans="1:6" r="34">
      <c r="A34" t="s" s="3">
        <v>90</v>
      </c>
    </row>
    <row spans="1:6" r="35">
      <c r="A35" t="s" s="4">
        <v>91</v>
      </c>
      <c r="B35" t="n" s="5">
        <v>111</v>
      </c>
      <c r="D35" t="n" s="5">
        <v>98</v>
      </c>
      <c r="E35" t="n" s="5">
        <v>94</v>
      </c>
    </row>
    <row spans="1:6" r="36">
      <c r="A36" t="s" s="4">
        <v>92</v>
      </c>
      <c r="B36" t="n" s="5">
        <v>1731696</v>
      </c>
      <c r="D36" t="n" s="5">
        <v>1927997</v>
      </c>
      <c r="E36" t="n" s="5">
        <v>1409088</v>
      </c>
    </row>
    <row spans="1:6" r="37">
      <c r="A37" t="s" s="4">
        <v>93</v>
      </c>
      <c r="B37" t="n" s="5">
        <v>-16533</v>
      </c>
      <c r="D37" t="n" s="5">
        <v>-16533</v>
      </c>
      <c r="E37" t="n" s="5">
        <v>-27520</v>
      </c>
    </row>
    <row spans="1:6" r="38">
      <c r="A38" t="s" s="4">
        <v>94</v>
      </c>
      <c r="B38" t="n" s="5">
        <v>-51045</v>
      </c>
      <c r="D38" t="n" s="5">
        <v>357512</v>
      </c>
      <c r="E38" t="n" s="5">
        <v>318471</v>
      </c>
    </row>
    <row spans="1:6" r="39">
      <c r="A39" t="s" s="4">
        <v>95</v>
      </c>
      <c r="B39" t="n" s="5">
        <v>-1081803</v>
      </c>
      <c r="D39" t="n" s="5">
        <v>-1079716</v>
      </c>
      <c r="E39" t="n" s="5">
        <v>-1072069</v>
      </c>
    </row>
    <row spans="1:6" r="40">
      <c r="A40" t="s" s="4">
        <v>96</v>
      </c>
      <c r="B40" t="n" s="7">
        <v>582426</v>
      </c>
      <c r="D40" t="n" s="7">
        <v>1189358</v>
      </c>
      <c r="E40" t="n" s="7">
        <v>628064</v>
      </c>
    </row>
    <row spans="1:6" r="41">
      <c r="A41" t="s" s="4">
        <v>97</v>
      </c>
      <c r="B41" t="s" s="4">
        <v>98</v>
      </c>
      <c r="D41" t="s" s="4">
        <v>98</v>
      </c>
      <c r="E41" t="s" s="4">
        <v>98</v>
      </c>
    </row>
    <row spans="1:6" r="42">
      <c r="A42" t="s" s="4">
        <v>99</v>
      </c>
      <c r="B42" t="n" s="7">
        <v>2447726</v>
      </c>
      <c r="D42" t="n" s="7">
        <v>3255239</v>
      </c>
      <c r="E42" t="n" s="7">
        <v>3839816</v>
      </c>
    </row>
    <row spans="1:6" r="43">
      <c r="A43" t="n"/>
    </row>
    <row spans="1:6" r="44">
      <c r="A44" t="s" s="4">
        <v>77</v>
      </c>
      <c r="B44" t="s" s="4">
        <v>100</v>
      </c>
    </row>
  </sheetData>
  <mergeCells count="4">
    <mergeCell ref="B1:C1"/>
    <mergeCell ref="E1:F1"/>
    <mergeCell ref="A43:F43"/>
    <mergeCell ref="B44:F4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26</v>
      </c>
      <c r="B1" t="s" s="2">
        <v>25</v>
      </c>
      <c r="D1" t="s" s="2">
        <v>1</v>
      </c>
    </row>
    <row spans="1:5" r="2">
      <c r="B2" t="s" s="2">
        <v>2</v>
      </c>
      <c r="C2" t="s" s="2">
        <v>26</v>
      </c>
      <c r="D2" t="s" s="2">
        <v>2</v>
      </c>
      <c r="E2" t="s" s="2">
        <v>26</v>
      </c>
    </row>
    <row spans="1:5" r="3">
      <c r="A3" t="s" s="4">
        <v>327</v>
      </c>
    </row>
    <row spans="1:5" r="4">
      <c r="A4" t="s" s="3">
        <v>328</v>
      </c>
    </row>
    <row spans="1:5" r="5">
      <c r="A5" t="s" s="4">
        <v>329</v>
      </c>
      <c r="B5" t="n" s="5">
        <v>2330973</v>
      </c>
      <c r="D5" t="n" s="5">
        <v>2512070</v>
      </c>
      <c r="E5" t="n" s="5">
        <v>3833723</v>
      </c>
    </row>
    <row spans="1:5" r="6">
      <c r="A6" t="s" s="4">
        <v>330</v>
      </c>
    </row>
    <row spans="1:5" r="7">
      <c r="A7" t="s" s="3">
        <v>328</v>
      </c>
    </row>
    <row spans="1:5" r="8">
      <c r="A8" t="s" s="4">
        <v>329</v>
      </c>
      <c r="B8" t="n" s="5">
        <v>198596</v>
      </c>
      <c r="C8" t="n" s="5">
        <v>66002</v>
      </c>
      <c r="D8" t="n" s="5">
        <v>170247</v>
      </c>
      <c r="E8" t="n" s="5">
        <v>4630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t="s" s="1">
        <v>331</v>
      </c>
      <c r="C1" t="s" s="2">
        <v>25</v>
      </c>
      <c r="E1" t="s" s="2">
        <v>1</v>
      </c>
    </row>
    <row spans="1:6" r="2">
      <c r="C2" t="s" s="2">
        <v>2</v>
      </c>
      <c r="D2" t="s" s="2">
        <v>26</v>
      </c>
      <c r="E2" t="s" s="2">
        <v>2</v>
      </c>
      <c r="F2" t="s" s="2">
        <v>26</v>
      </c>
    </row>
    <row spans="1:6" r="3">
      <c r="A3" t="s" s="3">
        <v>332</v>
      </c>
    </row>
    <row spans="1:6" r="4">
      <c r="A4" t="s" s="4">
        <v>333</v>
      </c>
      <c r="C4" t="n" s="7">
        <v>-27203</v>
      </c>
      <c r="D4" t="n" s="7">
        <v>-5109</v>
      </c>
      <c r="E4" t="n" s="7">
        <v>-34954</v>
      </c>
      <c r="F4" t="n" s="7">
        <v>-3086</v>
      </c>
    </row>
    <row spans="1:6" r="5">
      <c r="A5" t="s" s="4">
        <v>122</v>
      </c>
      <c r="E5" t="n" s="5">
        <v>-3657</v>
      </c>
    </row>
    <row spans="1:6" r="6">
      <c r="A6" t="s" s="4">
        <v>334</v>
      </c>
      <c r="D6" t="n" s="5">
        <v>-3941</v>
      </c>
      <c r="F6" t="n" s="5">
        <v>-7883</v>
      </c>
    </row>
    <row spans="1:6" r="7">
      <c r="A7" t="s" s="4">
        <v>335</v>
      </c>
      <c r="E7" t="n" s="5">
        <v>-1783</v>
      </c>
    </row>
    <row spans="1:6" r="8">
      <c r="A8" t="s" s="4">
        <v>336</v>
      </c>
      <c r="D8" t="n" s="5">
        <v>-758</v>
      </c>
      <c r="E8" t="n" s="5">
        <v>-4204</v>
      </c>
      <c r="F8" t="n" s="5">
        <v>-1516</v>
      </c>
    </row>
    <row spans="1:6" r="9">
      <c r="A9" t="s" s="4">
        <v>337</v>
      </c>
      <c r="C9" t="n" s="5">
        <v>-332</v>
      </c>
      <c r="E9" t="n" s="5">
        <v>-692</v>
      </c>
    </row>
    <row spans="1:6" r="10">
      <c r="A10" t="s" s="4">
        <v>338</v>
      </c>
      <c r="D10" t="n" s="5">
        <v>587</v>
      </c>
    </row>
    <row spans="1:6" r="11">
      <c r="A11" t="s" s="4">
        <v>339</v>
      </c>
      <c r="C11" t="n" s="5">
        <v>-27535</v>
      </c>
      <c r="D11" t="n" s="5">
        <v>-9221</v>
      </c>
      <c r="E11" t="n" s="5">
        <v>-45290</v>
      </c>
      <c r="F11" t="n" s="5">
        <v>-12485</v>
      </c>
    </row>
    <row spans="1:6" r="12">
      <c r="A12" t="s" s="4">
        <v>340</v>
      </c>
      <c r="C12" t="n" s="5">
        <v>-12023</v>
      </c>
      <c r="D12" t="n" s="5">
        <v>17407</v>
      </c>
      <c r="E12" t="n" s="5">
        <v>-39146</v>
      </c>
      <c r="F12" t="n" s="5">
        <v>-13065</v>
      </c>
    </row>
    <row spans="1:6" r="13">
      <c r="A13" t="s" s="4">
        <v>338</v>
      </c>
      <c r="D13" t="n" s="5">
        <v>-1042</v>
      </c>
    </row>
    <row spans="1:6" r="14">
      <c r="A14" t="s" s="4">
        <v>37</v>
      </c>
      <c r="C14" t="n" s="5">
        <v>-12023</v>
      </c>
      <c r="D14" t="n" s="5">
        <v>16365</v>
      </c>
      <c r="E14" t="n" s="5">
        <v>-39146</v>
      </c>
      <c r="F14" t="n" s="5">
        <v>-13065</v>
      </c>
    </row>
    <row spans="1:6" r="15">
      <c r="A15" t="s" s="4">
        <v>341</v>
      </c>
      <c r="C15" t="n" s="5">
        <v>-39558</v>
      </c>
      <c r="D15" t="n" s="5">
        <v>7144</v>
      </c>
      <c r="E15" t="n" s="5">
        <v>-84436</v>
      </c>
      <c r="F15" t="n" s="5">
        <v>-25550</v>
      </c>
    </row>
    <row spans="1:6" r="16">
      <c r="A16" t="s" s="3">
        <v>342</v>
      </c>
    </row>
    <row spans="1:6" r="17">
      <c r="A17" t="s" s="4">
        <v>339</v>
      </c>
      <c r="C17" t="n" s="5">
        <v>-27535</v>
      </c>
      <c r="D17" t="n" s="5">
        <v>-9221</v>
      </c>
      <c r="E17" t="n" s="5">
        <v>-45290</v>
      </c>
      <c r="F17" t="n" s="5">
        <v>-12485</v>
      </c>
    </row>
    <row spans="1:6" r="18">
      <c r="A18" t="s" s="4">
        <v>343</v>
      </c>
      <c r="C18" t="n" s="5">
        <v>-12023</v>
      </c>
      <c r="D18" t="n" s="5">
        <v>17407</v>
      </c>
      <c r="E18" t="n" s="5">
        <v>-39146</v>
      </c>
      <c r="F18" t="n" s="5">
        <v>-13065</v>
      </c>
    </row>
    <row spans="1:6" r="19">
      <c r="A19" t="s" s="4">
        <v>339</v>
      </c>
      <c r="C19" t="n" s="5">
        <v>-27535</v>
      </c>
      <c r="D19" t="n" s="5">
        <v>-9221</v>
      </c>
      <c r="E19" t="n" s="5">
        <v>-45290</v>
      </c>
      <c r="F19" t="n" s="5">
        <v>-12485</v>
      </c>
    </row>
    <row spans="1:6" r="20">
      <c r="A20" t="s" s="4">
        <v>341</v>
      </c>
      <c r="C20" t="n" s="5">
        <v>-39558</v>
      </c>
      <c r="D20" t="n" s="5">
        <v>7144</v>
      </c>
      <c r="E20" t="n" s="5">
        <v>-84436</v>
      </c>
      <c r="F20" t="n" s="5">
        <v>-25550</v>
      </c>
    </row>
    <row spans="1:6" r="21">
      <c r="A21" t="s" s="4">
        <v>37</v>
      </c>
      <c r="C21" t="n" s="7">
        <v>-12023</v>
      </c>
      <c r="D21" t="n" s="7">
        <v>16365</v>
      </c>
      <c r="E21" t="n" s="7">
        <v>-39146</v>
      </c>
      <c r="F21" t="n" s="7">
        <v>-13065</v>
      </c>
    </row>
    <row spans="1:6" r="22">
      <c r="A22" t="s" s="3">
        <v>344</v>
      </c>
    </row>
    <row spans="1:6" r="23">
      <c r="A23" t="s" s="4">
        <v>345</v>
      </c>
      <c r="C23" t="n" s="5">
        <v>75557</v>
      </c>
      <c r="D23" t="n" s="5">
        <v>59343</v>
      </c>
      <c r="E23" t="n" s="5">
        <v>70552</v>
      </c>
      <c r="F23" t="n" s="5">
        <v>59289</v>
      </c>
    </row>
    <row spans="1:6" r="24">
      <c r="A24" t="s" s="3">
        <v>346</v>
      </c>
    </row>
    <row spans="1:6" r="25">
      <c r="A25" t="s" s="4">
        <v>345</v>
      </c>
      <c r="C25" t="n" s="5">
        <v>75557</v>
      </c>
      <c r="D25" t="n" s="5">
        <v>59343</v>
      </c>
      <c r="E25" t="n" s="5">
        <v>70552</v>
      </c>
      <c r="F25" t="n" s="5">
        <v>59289</v>
      </c>
    </row>
    <row spans="1:6" r="26">
      <c r="A26" t="s" s="4">
        <v>347</v>
      </c>
      <c r="B26" t="s" s="4">
        <v>77</v>
      </c>
      <c r="C26" t="n" s="5">
        <v>0</v>
      </c>
      <c r="D26" t="n" s="5">
        <v>0</v>
      </c>
      <c r="E26" t="n" s="5">
        <v>0</v>
      </c>
      <c r="F26" t="n" s="5">
        <v>0</v>
      </c>
    </row>
    <row spans="1:6" r="27">
      <c r="A27" t="s" s="4">
        <v>348</v>
      </c>
      <c r="B27" t="s" s="4">
        <v>77</v>
      </c>
      <c r="C27" t="n" s="5">
        <v>0</v>
      </c>
      <c r="D27" t="n" s="5">
        <v>0</v>
      </c>
      <c r="E27" t="n" s="5">
        <v>0</v>
      </c>
      <c r="F27" t="n" s="5">
        <v>0</v>
      </c>
    </row>
    <row spans="1:6" r="28">
      <c r="A28" t="s" s="4">
        <v>349</v>
      </c>
      <c r="C28" t="n" s="5">
        <v>75557</v>
      </c>
      <c r="D28" t="n" s="5">
        <v>59343</v>
      </c>
      <c r="E28" t="n" s="5">
        <v>70552</v>
      </c>
      <c r="F28" t="n" s="5">
        <v>59289</v>
      </c>
    </row>
    <row spans="1:6" r="29">
      <c r="A29" t="s" s="3">
        <v>39</v>
      </c>
    </row>
    <row spans="1:6" r="30">
      <c r="A30" t="s" s="4">
        <v>350</v>
      </c>
      <c r="C30" t="n" s="8">
        <v>-0.36</v>
      </c>
      <c r="D30" t="n" s="8">
        <v>-0.16</v>
      </c>
      <c r="E30" t="n" s="8">
        <v>-0.64</v>
      </c>
      <c r="F30" t="n" s="8">
        <v>-0.21</v>
      </c>
    </row>
    <row spans="1:6" r="31">
      <c r="A31" t="s" s="4">
        <v>41</v>
      </c>
      <c r="C31" t="n" s="9">
        <v>-0.16</v>
      </c>
      <c r="D31" t="n" s="9">
        <v>0.28</v>
      </c>
      <c r="E31" t="n" s="9">
        <v>-0.55</v>
      </c>
      <c r="F31" t="n" s="9">
        <v>-0.22</v>
      </c>
    </row>
    <row spans="1:6" r="32">
      <c r="A32" t="s" s="4">
        <v>351</v>
      </c>
      <c r="C32" t="n" s="9">
        <v>-0.52</v>
      </c>
      <c r="D32" t="n" s="9">
        <v>0.12</v>
      </c>
      <c r="E32" t="n" s="9">
        <v>-1.2</v>
      </c>
      <c r="F32" t="n" s="9">
        <v>-0.43</v>
      </c>
    </row>
    <row spans="1:6" r="33">
      <c r="A33" t="s" s="3">
        <v>43</v>
      </c>
    </row>
    <row spans="1:6" r="34">
      <c r="A34" t="s" s="4">
        <v>350</v>
      </c>
      <c r="C34" t="n" s="9">
        <v>-0.36</v>
      </c>
      <c r="D34" t="n" s="9">
        <v>-0.16</v>
      </c>
      <c r="E34" t="n" s="9">
        <v>-0.64</v>
      </c>
      <c r="F34" t="n" s="9">
        <v>-0.21</v>
      </c>
    </row>
    <row spans="1:6" r="35">
      <c r="A35" t="s" s="4">
        <v>41</v>
      </c>
      <c r="C35" t="n" s="9">
        <v>-0.16</v>
      </c>
      <c r="D35" t="n" s="9">
        <v>0.28</v>
      </c>
      <c r="E35" t="n" s="9">
        <v>-0.55</v>
      </c>
      <c r="F35" t="n" s="9">
        <v>-0.22</v>
      </c>
    </row>
    <row spans="1:6" r="36">
      <c r="A36" t="s" s="4">
        <v>352</v>
      </c>
      <c r="C36" t="n" s="8">
        <v>-0.52</v>
      </c>
      <c r="D36" t="n" s="8">
        <v>0.12</v>
      </c>
      <c r="E36" t="n" s="8">
        <v>-1.2</v>
      </c>
      <c r="F36" t="n" s="8">
        <v>-0.43</v>
      </c>
    </row>
    <row spans="1:6" r="37">
      <c r="A37" t="s" s="4">
        <v>353</v>
      </c>
    </row>
    <row spans="1:6" r="38">
      <c r="A38" t="s" s="3">
        <v>342</v>
      </c>
    </row>
    <row spans="1:6" r="39">
      <c r="A39" t="s" s="4">
        <v>334</v>
      </c>
      <c r="B39" t="s" s="4">
        <v>77</v>
      </c>
      <c r="C39" t="n" s="7">
        <v>0</v>
      </c>
      <c r="D39" t="n" s="7">
        <v>0</v>
      </c>
      <c r="E39" t="n" s="7">
        <v>0</v>
      </c>
      <c r="F39" t="n" s="7">
        <v>0</v>
      </c>
    </row>
    <row spans="1:6" r="40">
      <c r="A40" t="s" s="4">
        <v>336</v>
      </c>
      <c r="B40" t="s" s="4">
        <v>77</v>
      </c>
      <c r="C40" t="n" s="5">
        <v>0</v>
      </c>
      <c r="D40" t="n" s="5">
        <v>0</v>
      </c>
      <c r="E40" t="n" s="5">
        <v>0</v>
      </c>
      <c r="F40" t="n" s="5">
        <v>0</v>
      </c>
    </row>
    <row spans="1:6" r="41">
      <c r="A41" t="s" s="4">
        <v>354</v>
      </c>
      <c r="D41" t="n" s="5">
        <v>-587</v>
      </c>
    </row>
    <row spans="1:6" r="42">
      <c r="A42" t="s" s="4">
        <v>355</v>
      </c>
      <c r="D42" t="n" s="5">
        <v>-587</v>
      </c>
    </row>
    <row spans="1:6" r="43">
      <c r="A43" t="s" s="4">
        <v>356</v>
      </c>
    </row>
    <row spans="1:6" r="44">
      <c r="A44" t="s" s="3">
        <v>332</v>
      </c>
    </row>
    <row spans="1:6" r="45">
      <c r="A45" t="s" s="4">
        <v>340</v>
      </c>
      <c r="C45" t="n" s="5">
        <v>-12023</v>
      </c>
      <c r="D45" t="n" s="5">
        <v>16365</v>
      </c>
      <c r="E45" t="n" s="5">
        <v>-39146</v>
      </c>
      <c r="F45" t="n" s="5">
        <v>-13065</v>
      </c>
    </row>
    <row spans="1:6" r="46">
      <c r="A46" t="s" s="4">
        <v>37</v>
      </c>
      <c r="C46" t="n" s="5">
        <v>-12023</v>
      </c>
      <c r="D46" t="n" s="5">
        <v>16365</v>
      </c>
      <c r="E46" t="n" s="5">
        <v>-39146</v>
      </c>
      <c r="F46" t="n" s="5">
        <v>-13065</v>
      </c>
    </row>
    <row spans="1:6" r="47">
      <c r="A47" t="s" s="3">
        <v>342</v>
      </c>
    </row>
    <row spans="1:6" r="48">
      <c r="A48" t="s" s="4">
        <v>354</v>
      </c>
      <c r="D48" t="n" s="5">
        <v>1042</v>
      </c>
    </row>
    <row spans="1:6" r="49">
      <c r="A49" t="s" s="4">
        <v>355</v>
      </c>
      <c r="D49" t="n" s="5">
        <v>-1042</v>
      </c>
    </row>
    <row spans="1:6" r="50">
      <c r="A50" t="s" s="4">
        <v>343</v>
      </c>
      <c r="C50" t="n" s="5">
        <v>-12023</v>
      </c>
      <c r="D50" t="n" s="5">
        <v>16365</v>
      </c>
      <c r="E50" t="n" s="5">
        <v>-39146</v>
      </c>
      <c r="F50" t="n" s="5">
        <v>-13065</v>
      </c>
    </row>
    <row spans="1:6" r="51">
      <c r="A51" t="s" s="4">
        <v>37</v>
      </c>
      <c r="C51" t="n" s="7">
        <v>-12023</v>
      </c>
      <c r="D51" t="n" s="7">
        <v>16365</v>
      </c>
      <c r="E51" t="n" s="7">
        <v>-39146</v>
      </c>
      <c r="F51" t="n" s="7">
        <v>-13065</v>
      </c>
    </row>
    <row spans="1:6" r="52">
      <c r="A52" t="n"/>
    </row>
    <row spans="1:6" r="53">
      <c r="A53" t="s" s="4">
        <v>77</v>
      </c>
      <c r="B53" t="s" s="4">
        <v>357</v>
      </c>
    </row>
  </sheetData>
  <mergeCells count="5">
    <mergeCell ref="A1:B2"/>
    <mergeCell ref="C1:D1"/>
    <mergeCell ref="E1:F1"/>
    <mergeCell ref="A52:E52"/>
    <mergeCell ref="B53:E5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26"/>
  </cols>
  <sheetData>
    <row spans="1:2" r="1">
      <c r="A1" t="s" s="1">
        <v>358</v>
      </c>
      <c r="B1" t="s" s="2">
        <v>1</v>
      </c>
    </row>
    <row spans="1:2" r="2">
      <c r="B2" t="s" s="2">
        <v>359</v>
      </c>
    </row>
    <row spans="1:2" r="3">
      <c r="A3" t="s" s="3">
        <v>360</v>
      </c>
    </row>
    <row spans="1:2" r="4">
      <c r="A4" t="s" s="4">
        <v>361</v>
      </c>
      <c r="B4" t="n" s="5">
        <v>2</v>
      </c>
    </row>
    <row spans="1:2" r="5">
      <c r="A5" t="s" s="4">
        <v>362</v>
      </c>
    </row>
    <row spans="1:2" r="6">
      <c r="A6" t="s" s="3">
        <v>360</v>
      </c>
    </row>
    <row spans="1:2" r="7">
      <c r="A7" t="s" s="4">
        <v>363</v>
      </c>
      <c r="B7" t="n" s="5">
        <v>6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K47"/>
  <sheetViews>
    <sheetView workbookViewId="0">
      <selection activeCell="A1" sqref="A1"/>
    </sheetView>
  </sheetViews>
  <sheetFormatPr baseColWidth="10" defaultRowHeight="15"/>
  <cols>
    <col customWidth="1" max="1" min="1" width="80"/>
    <col customWidth="1" max="2" min="2" width="69"/>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spans="1:11" r="1">
      <c r="A1" t="s" s="1">
        <v>364</v>
      </c>
      <c r="C1" t="s" s="2">
        <v>25</v>
      </c>
      <c r="G1" t="s" s="2">
        <v>1</v>
      </c>
    </row>
    <row spans="1:11" r="2">
      <c r="C2" t="s" s="2">
        <v>2</v>
      </c>
      <c r="E2" t="s" s="2">
        <v>26</v>
      </c>
      <c r="G2" t="s" s="2">
        <v>2</v>
      </c>
      <c r="I2" t="s" s="2">
        <v>26</v>
      </c>
      <c r="K2" t="s" s="2">
        <v>56</v>
      </c>
    </row>
    <row spans="1:11" r="3">
      <c r="A3" t="s" s="3">
        <v>360</v>
      </c>
    </row>
    <row spans="1:11" r="4">
      <c r="A4" t="s" s="4">
        <v>27</v>
      </c>
      <c r="C4" t="n" s="7">
        <v>894654</v>
      </c>
      <c r="E4" t="n" s="7">
        <v>936544</v>
      </c>
      <c r="G4" t="n" s="7">
        <v>1873213</v>
      </c>
      <c r="I4" t="n" s="7">
        <v>1946897</v>
      </c>
    </row>
    <row spans="1:11" r="5">
      <c r="A5" t="s" s="4">
        <v>31</v>
      </c>
      <c r="C5" t="n" s="7">
        <v>35064</v>
      </c>
      <c r="E5" t="n" s="7">
        <v>36954</v>
      </c>
      <c r="G5" t="n" s="7">
        <v>68717</v>
      </c>
      <c r="I5" t="n" s="7">
        <v>74679</v>
      </c>
    </row>
    <row spans="1:11" r="6">
      <c r="A6" t="s" s="4">
        <v>365</v>
      </c>
      <c r="C6" t="s" s="4">
        <v>267</v>
      </c>
      <c r="E6" t="s" s="4">
        <v>267</v>
      </c>
      <c r="G6" t="s" s="4">
        <v>267</v>
      </c>
      <c r="I6" t="s" s="4">
        <v>267</v>
      </c>
    </row>
    <row spans="1:11" r="7">
      <c r="A7" t="s" s="4">
        <v>366</v>
      </c>
      <c r="C7" t="n" s="7">
        <v>-55559</v>
      </c>
      <c r="E7" t="n" s="7">
        <v>-49137</v>
      </c>
      <c r="G7" t="n" s="7">
        <v>-61244</v>
      </c>
      <c r="I7" t="n" s="7">
        <v>-25993</v>
      </c>
    </row>
    <row spans="1:11" r="8">
      <c r="A8" t="s" s="4">
        <v>367</v>
      </c>
      <c r="C8" t="n" s="5">
        <v>28034</v>
      </c>
      <c r="E8" t="n" s="5">
        <v>24340</v>
      </c>
      <c r="G8" t="n" s="5">
        <v>50721</v>
      </c>
      <c r="I8" t="n" s="5">
        <v>48198</v>
      </c>
    </row>
    <row spans="1:11" r="9">
      <c r="A9" t="s" s="4">
        <v>368</v>
      </c>
      <c r="C9" t="n" s="7">
        <v>2447726</v>
      </c>
      <c r="D9" t="s" s="4">
        <v>77</v>
      </c>
      <c r="E9" t="n" s="7">
        <v>3839816</v>
      </c>
      <c r="F9" t="s" s="4">
        <v>77</v>
      </c>
      <c r="G9" t="n" s="7">
        <v>2447726</v>
      </c>
      <c r="H9" t="s" s="4">
        <v>77</v>
      </c>
      <c r="I9" t="n" s="7">
        <v>3839816</v>
      </c>
      <c r="J9" t="s" s="4">
        <v>77</v>
      </c>
      <c r="K9" t="n" s="7">
        <v>3255239</v>
      </c>
    </row>
    <row spans="1:11" r="10">
      <c r="A10" t="s" s="4">
        <v>369</v>
      </c>
    </row>
    <row spans="1:11" r="11">
      <c r="A11" t="s" s="3">
        <v>360</v>
      </c>
    </row>
    <row spans="1:11" r="12">
      <c r="A12" t="s" s="4">
        <v>365</v>
      </c>
      <c r="B12" t="s" s="4">
        <v>370</v>
      </c>
      <c r="C12" t="s" s="4">
        <v>371</v>
      </c>
      <c r="E12" t="s" s="4">
        <v>371</v>
      </c>
      <c r="G12" t="s" s="4">
        <v>372</v>
      </c>
      <c r="I12" t="s" s="4">
        <v>372</v>
      </c>
    </row>
    <row spans="1:11" r="13">
      <c r="A13" t="s" s="4">
        <v>373</v>
      </c>
    </row>
    <row spans="1:11" r="14">
      <c r="A14" t="s" s="3">
        <v>360</v>
      </c>
    </row>
    <row spans="1:11" r="15">
      <c r="A15" t="s" s="4">
        <v>365</v>
      </c>
      <c r="B15" t="s" s="4">
        <v>374</v>
      </c>
      <c r="C15" t="s" s="4">
        <v>282</v>
      </c>
      <c r="E15" t="s" s="4">
        <v>375</v>
      </c>
      <c r="G15" t="s" s="4">
        <v>376</v>
      </c>
      <c r="I15" t="s" s="4">
        <v>377</v>
      </c>
    </row>
    <row spans="1:11" r="16">
      <c r="A16" t="s" s="4">
        <v>378</v>
      </c>
    </row>
    <row spans="1:11" r="17">
      <c r="A17" t="s" s="3">
        <v>360</v>
      </c>
    </row>
    <row spans="1:11" r="18">
      <c r="A18" t="s" s="4">
        <v>365</v>
      </c>
      <c r="B18" t="s" s="4">
        <v>379</v>
      </c>
      <c r="C18" t="s" s="4">
        <v>380</v>
      </c>
      <c r="E18" t="s" s="4">
        <v>381</v>
      </c>
      <c r="G18" t="s" s="4">
        <v>381</v>
      </c>
      <c r="I18" t="s" s="4">
        <v>382</v>
      </c>
    </row>
    <row spans="1:11" r="19">
      <c r="A19" t="s" s="4">
        <v>383</v>
      </c>
    </row>
    <row spans="1:11" r="20">
      <c r="A20" t="s" s="3">
        <v>360</v>
      </c>
    </row>
    <row spans="1:11" r="21">
      <c r="A21" t="s" s="4">
        <v>368</v>
      </c>
      <c r="B21" t="s" s="4">
        <v>77</v>
      </c>
      <c r="E21" t="n" s="7">
        <v>1404462</v>
      </c>
      <c r="I21" t="n" s="7">
        <v>1404462</v>
      </c>
    </row>
    <row spans="1:11" r="22">
      <c r="A22" t="s" s="4">
        <v>362</v>
      </c>
    </row>
    <row spans="1:11" r="23">
      <c r="A23" t="s" s="3">
        <v>360</v>
      </c>
    </row>
    <row spans="1:11" r="24">
      <c r="A24" t="s" s="4">
        <v>368</v>
      </c>
      <c r="B24" t="s" s="4">
        <v>77</v>
      </c>
      <c r="C24" t="n" s="7">
        <v>2030792</v>
      </c>
      <c r="E24" t="n" s="5">
        <v>2018388</v>
      </c>
      <c r="G24" t="n" s="7">
        <v>2030792</v>
      </c>
      <c r="I24" t="n" s="5">
        <v>2018388</v>
      </c>
    </row>
    <row spans="1:11" r="25">
      <c r="A25" t="s" s="4">
        <v>307</v>
      </c>
    </row>
    <row spans="1:11" r="26">
      <c r="A26" t="s" s="3">
        <v>360</v>
      </c>
    </row>
    <row spans="1:11" r="27">
      <c r="A27" t="s" s="4">
        <v>368</v>
      </c>
      <c r="B27" t="s" s="4">
        <v>77</v>
      </c>
      <c r="C27" t="n" s="5">
        <v>416934</v>
      </c>
      <c r="E27" t="n" s="5">
        <v>416966</v>
      </c>
      <c r="G27" t="n" s="5">
        <v>416934</v>
      </c>
      <c r="I27" t="n" s="5">
        <v>416966</v>
      </c>
    </row>
    <row spans="1:11" r="28">
      <c r="A28" t="s" s="4">
        <v>384</v>
      </c>
    </row>
    <row spans="1:11" r="29">
      <c r="A29" t="s" s="3">
        <v>360</v>
      </c>
    </row>
    <row spans="1:11" r="30">
      <c r="A30" t="s" s="4">
        <v>27</v>
      </c>
      <c r="C30" t="n" s="5">
        <v>860705</v>
      </c>
      <c r="E30" t="n" s="5">
        <v>888159</v>
      </c>
      <c r="G30" t="n" s="5">
        <v>1799703</v>
      </c>
      <c r="I30" t="n" s="5">
        <v>1842966</v>
      </c>
    </row>
    <row spans="1:11" r="31">
      <c r="A31" t="s" s="4">
        <v>31</v>
      </c>
      <c r="C31" t="n" s="5">
        <v>26446</v>
      </c>
      <c r="E31" t="n" s="5">
        <v>26968</v>
      </c>
      <c r="G31" t="n" s="5">
        <v>51226</v>
      </c>
      <c r="I31" t="n" s="5">
        <v>54372</v>
      </c>
    </row>
    <row spans="1:11" r="32">
      <c r="A32" t="s" s="4">
        <v>366</v>
      </c>
      <c r="C32" t="n" s="5">
        <v>-25662</v>
      </c>
      <c r="E32" t="n" s="5">
        <v>-2756</v>
      </c>
      <c r="G32" t="n" s="5">
        <v>-5138</v>
      </c>
      <c r="I32" t="n" s="5">
        <v>34830</v>
      </c>
    </row>
    <row spans="1:11" r="33">
      <c r="A33" t="s" s="4">
        <v>367</v>
      </c>
      <c r="C33" t="n" s="5">
        <v>24780</v>
      </c>
      <c r="E33" t="n" s="5">
        <v>19376</v>
      </c>
      <c r="G33" t="n" s="5">
        <v>44545</v>
      </c>
      <c r="I33" t="n" s="5">
        <v>35284</v>
      </c>
    </row>
    <row spans="1:11" r="34">
      <c r="A34" t="s" s="4">
        <v>385</v>
      </c>
    </row>
    <row spans="1:11" r="35">
      <c r="A35" t="s" s="3">
        <v>360</v>
      </c>
    </row>
    <row spans="1:11" r="36">
      <c r="A36" t="s" s="4">
        <v>27</v>
      </c>
      <c r="C36" t="n" s="5">
        <v>43496</v>
      </c>
      <c r="E36" t="n" s="5">
        <v>63866</v>
      </c>
      <c r="G36" t="n" s="5">
        <v>97831</v>
      </c>
      <c r="I36" t="n" s="5">
        <v>133893</v>
      </c>
    </row>
    <row spans="1:11" r="37">
      <c r="A37" t="s" s="4">
        <v>31</v>
      </c>
      <c r="C37" t="n" s="5">
        <v>8618</v>
      </c>
      <c r="E37" t="n" s="5">
        <v>9986</v>
      </c>
      <c r="G37" t="n" s="5">
        <v>17491</v>
      </c>
      <c r="I37" t="n" s="5">
        <v>20307</v>
      </c>
    </row>
    <row spans="1:11" r="38">
      <c r="A38" t="s" s="4">
        <v>366</v>
      </c>
      <c r="C38" t="n" s="5">
        <v>-29897</v>
      </c>
      <c r="E38" t="n" s="5">
        <v>-46381</v>
      </c>
      <c r="G38" t="n" s="5">
        <v>-56106</v>
      </c>
      <c r="I38" t="n" s="5">
        <v>-60823</v>
      </c>
    </row>
    <row spans="1:11" r="39">
      <c r="A39" t="s" s="4">
        <v>367</v>
      </c>
      <c r="C39" t="n" s="5">
        <v>3254</v>
      </c>
      <c r="E39" t="n" s="5">
        <v>4964</v>
      </c>
      <c r="G39" t="n" s="5">
        <v>6176</v>
      </c>
      <c r="I39" t="n" s="5">
        <v>12914</v>
      </c>
    </row>
    <row spans="1:11" r="40">
      <c r="A40" t="s" s="4">
        <v>386</v>
      </c>
    </row>
    <row spans="1:11" r="41">
      <c r="A41" t="s" s="3">
        <v>360</v>
      </c>
    </row>
    <row spans="1:11" r="42">
      <c r="A42" t="s" s="4">
        <v>27</v>
      </c>
      <c r="C42" t="n" s="7">
        <v>-9547</v>
      </c>
      <c r="E42" t="n" s="7">
        <v>-15481</v>
      </c>
      <c r="G42" t="n" s="7">
        <v>-24321</v>
      </c>
      <c r="I42" t="n" s="7">
        <v>-29962</v>
      </c>
    </row>
    <row spans="1:11" r="43">
      <c r="A43" t="n"/>
    </row>
    <row spans="1:11" r="44">
      <c r="A44" t="s" s="4">
        <v>77</v>
      </c>
      <c r="B44" t="s" s="4">
        <v>100</v>
      </c>
    </row>
    <row spans="1:11" r="45">
      <c r="A45" t="s" s="4">
        <v>370</v>
      </c>
      <c r="B45" t="s" s="4">
        <v>387</v>
      </c>
    </row>
    <row spans="1:11" r="46">
      <c r="A46" t="s" s="4">
        <v>374</v>
      </c>
      <c r="B46" t="s" s="4">
        <v>388</v>
      </c>
    </row>
    <row spans="1:11" r="47">
      <c r="A47" t="s" s="4">
        <v>379</v>
      </c>
      <c r="B47" t="s" s="4">
        <v>389</v>
      </c>
    </row>
  </sheetData>
  <mergeCells count="12">
    <mergeCell ref="A1:B2"/>
    <mergeCell ref="C1:F1"/>
    <mergeCell ref="G1:J1"/>
    <mergeCell ref="C2:D2"/>
    <mergeCell ref="E2:F2"/>
    <mergeCell ref="G2:H2"/>
    <mergeCell ref="I2:J2"/>
    <mergeCell ref="A43:J43"/>
    <mergeCell ref="B44:J44"/>
    <mergeCell ref="B45:J45"/>
    <mergeCell ref="B46:J46"/>
    <mergeCell ref="B47:J4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90</v>
      </c>
      <c r="B1" t="s" s="2">
        <v>25</v>
      </c>
      <c r="D1" t="s" s="2">
        <v>1</v>
      </c>
    </row>
    <row spans="1:5" r="2">
      <c r="B2" t="s" s="2">
        <v>2</v>
      </c>
      <c r="C2" t="s" s="2">
        <v>26</v>
      </c>
      <c r="D2" t="s" s="2">
        <v>2</v>
      </c>
      <c r="E2" t="s" s="2">
        <v>26</v>
      </c>
    </row>
    <row spans="1:5" r="3">
      <c r="A3" t="s" s="3">
        <v>391</v>
      </c>
    </row>
    <row spans="1:5" r="4">
      <c r="A4" t="s" s="4">
        <v>392</v>
      </c>
      <c r="B4" t="n" s="7">
        <v>-55559</v>
      </c>
      <c r="C4" t="n" s="7">
        <v>-49137</v>
      </c>
      <c r="D4" t="n" s="7">
        <v>-61244</v>
      </c>
      <c r="E4" t="n" s="7">
        <v>-25993</v>
      </c>
    </row>
    <row spans="1:5" r="5">
      <c r="A5" t="s" s="4">
        <v>393</v>
      </c>
      <c r="B5" t="n" s="5">
        <v>2338</v>
      </c>
      <c r="C5" t="n" s="5">
        <v>5288</v>
      </c>
      <c r="D5" t="n" s="5">
        <v>5257</v>
      </c>
      <c r="E5" t="n" s="5">
        <v>11202</v>
      </c>
    </row>
    <row spans="1:5" r="6">
      <c r="A6" t="s" s="4">
        <v>394</v>
      </c>
      <c r="B6" t="n" s="7">
        <v>-57897</v>
      </c>
      <c r="C6" t="n" s="7">
        <v>-54425</v>
      </c>
      <c r="D6" t="n" s="7">
        <v>-66501</v>
      </c>
      <c r="E6" t="n" s="7">
        <v>-3719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t="s" s="1">
        <v>395</v>
      </c>
      <c r="B1" t="s" s="2">
        <v>1</v>
      </c>
    </row>
    <row spans="1:4" r="2">
      <c r="B2" t="s" s="2">
        <v>2</v>
      </c>
      <c r="C2" t="s" s="2">
        <v>56</v>
      </c>
      <c r="D2" t="s" s="2">
        <v>26</v>
      </c>
    </row>
    <row spans="1:4" r="3">
      <c r="A3" t="s" s="3">
        <v>396</v>
      </c>
    </row>
    <row spans="1:4" r="4">
      <c r="A4" t="s" s="4">
        <v>397</v>
      </c>
      <c r="B4" t="n" s="7">
        <v>25306</v>
      </c>
    </row>
    <row spans="1:4" r="5">
      <c r="A5" t="s" s="4">
        <v>398</v>
      </c>
      <c r="B5" t="n" s="5">
        <v>-23402</v>
      </c>
    </row>
    <row spans="1:4" r="6">
      <c r="A6" t="s" s="4">
        <v>110</v>
      </c>
      <c r="B6" t="n" s="5">
        <v>1904</v>
      </c>
    </row>
    <row spans="1:4" r="7">
      <c r="A7" t="s" s="4">
        <v>399</v>
      </c>
      <c r="B7" t="n" s="5">
        <v>313134</v>
      </c>
    </row>
    <row spans="1:4" r="8">
      <c r="A8" t="s" s="4">
        <v>400</v>
      </c>
      <c r="B8" t="n" s="5">
        <v>315038</v>
      </c>
      <c r="C8" t="n" s="7">
        <v>315653</v>
      </c>
      <c r="D8" t="n" s="7">
        <v>316921</v>
      </c>
    </row>
    <row spans="1:4" r="9">
      <c r="A9" t="s" s="4">
        <v>401</v>
      </c>
    </row>
    <row spans="1:4" r="10">
      <c r="A10" t="s" s="3">
        <v>396</v>
      </c>
    </row>
    <row spans="1:4" r="11">
      <c r="A11" t="s" s="4">
        <v>399</v>
      </c>
      <c r="B11" t="n" s="5">
        <v>293400</v>
      </c>
    </row>
    <row spans="1:4" r="12">
      <c r="A12" t="s" s="4">
        <v>402</v>
      </c>
    </row>
    <row spans="1:4" r="13">
      <c r="A13" t="s" s="3">
        <v>396</v>
      </c>
    </row>
    <row spans="1:4" r="14">
      <c r="A14" t="s" s="4">
        <v>399</v>
      </c>
      <c r="B14" t="n" s="5">
        <v>19734</v>
      </c>
    </row>
    <row spans="1:4" r="15">
      <c r="A15" t="s" s="4">
        <v>403</v>
      </c>
    </row>
    <row spans="1:4" r="16">
      <c r="A16" t="s" s="3">
        <v>396</v>
      </c>
    </row>
    <row spans="1:4" r="17">
      <c r="A17" t="s" s="4">
        <v>397</v>
      </c>
      <c r="B17" t="n" s="5">
        <v>10710</v>
      </c>
    </row>
    <row spans="1:4" r="18">
      <c r="A18" t="s" s="4">
        <v>398</v>
      </c>
      <c r="B18" t="n" s="5">
        <v>-9385</v>
      </c>
    </row>
    <row spans="1:4" r="19">
      <c r="A19" t="s" s="4">
        <v>110</v>
      </c>
      <c r="B19" t="n" s="7">
        <v>1325</v>
      </c>
    </row>
    <row spans="1:4" r="20">
      <c r="A20" t="s" s="4">
        <v>404</v>
      </c>
    </row>
    <row spans="1:4" r="21">
      <c r="A21" t="s" s="3">
        <v>396</v>
      </c>
    </row>
    <row spans="1:4" r="22">
      <c r="A22" t="s" s="4">
        <v>322</v>
      </c>
      <c r="B22" t="s" s="4">
        <v>405</v>
      </c>
    </row>
    <row spans="1:4" r="23">
      <c r="A23" t="s" s="4">
        <v>406</v>
      </c>
    </row>
    <row spans="1:4" r="24">
      <c r="A24" t="s" s="3">
        <v>396</v>
      </c>
    </row>
    <row spans="1:4" r="25">
      <c r="A25" t="s" s="4">
        <v>322</v>
      </c>
      <c r="B25" t="s" s="4">
        <v>407</v>
      </c>
    </row>
    <row spans="1:4" r="26">
      <c r="A26" t="s" s="4">
        <v>408</v>
      </c>
    </row>
    <row spans="1:4" r="27">
      <c r="A27" t="s" s="3">
        <v>396</v>
      </c>
    </row>
    <row spans="1:4" r="28">
      <c r="A28" t="s" s="4">
        <v>322</v>
      </c>
      <c r="B28" t="s" s="4">
        <v>407</v>
      </c>
    </row>
    <row spans="1:4" r="29">
      <c r="A29" t="s" s="4">
        <v>397</v>
      </c>
      <c r="B29" t="n" s="7">
        <v>8325</v>
      </c>
    </row>
    <row spans="1:4" r="30">
      <c r="A30" t="s" s="4">
        <v>398</v>
      </c>
      <c r="B30" t="n" s="5">
        <v>-7757</v>
      </c>
    </row>
    <row spans="1:4" r="31">
      <c r="A31" t="s" s="4">
        <v>110</v>
      </c>
      <c r="B31" t="n" s="5">
        <v>568</v>
      </c>
    </row>
    <row spans="1:4" r="32">
      <c r="A32" t="s" s="4">
        <v>378</v>
      </c>
    </row>
    <row spans="1:4" r="33">
      <c r="A33" t="s" s="3">
        <v>396</v>
      </c>
    </row>
    <row spans="1:4" r="34">
      <c r="A34" t="s" s="4">
        <v>397</v>
      </c>
      <c r="B34" t="n" s="5">
        <v>6271</v>
      </c>
    </row>
    <row spans="1:4" r="35">
      <c r="A35" t="s" s="4">
        <v>398</v>
      </c>
      <c r="B35" t="n" s="5">
        <v>-6260</v>
      </c>
    </row>
    <row spans="1:4" r="36">
      <c r="A36" t="s" s="4">
        <v>110</v>
      </c>
      <c r="B36" t="n" s="7">
        <v>11</v>
      </c>
    </row>
    <row spans="1:4" r="37">
      <c r="A37" t="s" s="4">
        <v>409</v>
      </c>
    </row>
    <row spans="1:4" r="38">
      <c r="A38" t="s" s="3">
        <v>396</v>
      </c>
    </row>
    <row spans="1:4" r="39">
      <c r="A39" t="s" s="4">
        <v>322</v>
      </c>
      <c r="B39" t="s" s="4">
        <v>323</v>
      </c>
    </row>
    <row spans="1:4" r="40">
      <c r="A40" t="s" s="4">
        <v>410</v>
      </c>
    </row>
    <row spans="1:4" r="41">
      <c r="A41" t="s" s="3">
        <v>396</v>
      </c>
    </row>
    <row spans="1:4" r="42">
      <c r="A42" t="s" s="4">
        <v>322</v>
      </c>
      <c r="B42" t="s" s="4">
        <v>4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r="A1" t="s" s="1">
        <v>411</v>
      </c>
      <c r="B1" t="s" s="2">
        <v>1</v>
      </c>
    </row>
    <row spans="1:3" r="2">
      <c r="B2" t="s" s="2">
        <v>2</v>
      </c>
      <c r="C2" t="s" s="2">
        <v>26</v>
      </c>
    </row>
    <row spans="1:3" r="3">
      <c r="A3" t="s" s="3">
        <v>412</v>
      </c>
    </row>
    <row spans="1:3" r="4">
      <c r="A4" t="s" s="4">
        <v>249</v>
      </c>
      <c r="B4" t="n" s="7">
        <v>615</v>
      </c>
      <c r="C4" t="n" s="7">
        <v>321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21"/>
  </cols>
  <sheetData>
    <row spans="1:2" r="1">
      <c r="A1" t="s" s="1">
        <v>413</v>
      </c>
      <c r="B1" t="s" s="2">
        <v>136</v>
      </c>
    </row>
    <row spans="1:2" r="2">
      <c r="A2" t="s" s="3">
        <v>414</v>
      </c>
    </row>
    <row spans="1:2" r="3">
      <c r="A3" t="n" s="5">
        <v>2016</v>
      </c>
      <c r="B3" t="n" s="7">
        <v>974</v>
      </c>
    </row>
    <row spans="1:2" r="4">
      <c r="A4" t="n" s="5">
        <v>2017</v>
      </c>
      <c r="B4" t="n" s="5">
        <v>705</v>
      </c>
    </row>
    <row spans="1:2" r="5">
      <c r="A5" t="n" s="5">
        <v>2018</v>
      </c>
      <c r="B5" t="n" s="5">
        <v>524</v>
      </c>
    </row>
    <row spans="1:2" r="6">
      <c r="A6" t="n" s="5">
        <v>2019</v>
      </c>
      <c r="B6" t="n" s="7">
        <v>31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415</v>
      </c>
      <c r="B1" t="s" s="2">
        <v>2</v>
      </c>
      <c r="C1" t="s" s="2">
        <v>56</v>
      </c>
      <c r="D1" t="s" s="2">
        <v>26</v>
      </c>
    </row>
    <row spans="1:4" r="2">
      <c r="A2" t="s" s="3">
        <v>416</v>
      </c>
    </row>
    <row spans="1:4" r="3">
      <c r="A3" t="s" s="4">
        <v>72</v>
      </c>
      <c r="B3" t="n" s="7">
        <v>215197</v>
      </c>
      <c r="C3" t="n" s="7">
        <v>215197</v>
      </c>
      <c r="D3" t="n" s="7">
        <v>21911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spans="1:6" r="1">
      <c r="A1" t="s" s="1">
        <v>417</v>
      </c>
      <c r="B1" t="s" s="2">
        <v>25</v>
      </c>
      <c r="D1" t="s" s="2">
        <v>1</v>
      </c>
    </row>
    <row spans="1:6" r="2">
      <c r="B2" t="s" s="2">
        <v>2</v>
      </c>
      <c r="C2" t="s" s="2">
        <v>26</v>
      </c>
      <c r="D2" t="s" s="2">
        <v>2</v>
      </c>
      <c r="E2" t="s" s="2">
        <v>26</v>
      </c>
      <c r="F2" t="s" s="2">
        <v>56</v>
      </c>
    </row>
    <row spans="1:6" r="3">
      <c r="A3" t="s" s="3">
        <v>418</v>
      </c>
    </row>
    <row spans="1:6" r="4">
      <c r="A4" t="s" s="4">
        <v>419</v>
      </c>
      <c r="B4" t="n" s="7">
        <v>5198</v>
      </c>
      <c r="C4" t="n" s="7">
        <v>5462</v>
      </c>
      <c r="D4" t="n" s="7">
        <v>10588</v>
      </c>
      <c r="E4" t="n" s="7">
        <v>11133</v>
      </c>
    </row>
    <row spans="1:6" r="5">
      <c r="A5" t="s" s="4">
        <v>81</v>
      </c>
      <c r="B5" t="n" s="7">
        <v>330474</v>
      </c>
      <c r="C5" t="n" s="7">
        <v>328403</v>
      </c>
      <c r="D5" t="n" s="7">
        <v>330474</v>
      </c>
      <c r="E5" t="n" s="7">
        <v>328403</v>
      </c>
      <c r="F5" t="n" s="7">
        <v>35814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r="A1" t="s" s="1">
        <v>101</v>
      </c>
      <c r="B1" t="s" s="2">
        <v>2</v>
      </c>
      <c r="C1" t="s" s="2">
        <v>56</v>
      </c>
      <c r="D1" t="s" s="2">
        <v>26</v>
      </c>
    </row>
    <row spans="1:4" r="2">
      <c r="A2" t="s" s="4">
        <v>102</v>
      </c>
      <c r="B2" t="n" s="10">
        <v>0.001</v>
      </c>
      <c r="C2" t="n" s="10">
        <v>0.001</v>
      </c>
      <c r="D2" t="n" s="10">
        <v>0.001</v>
      </c>
    </row>
    <row spans="1:4" r="3">
      <c r="A3" t="s" s="4">
        <v>103</v>
      </c>
      <c r="B3" t="n" s="5">
        <v>5000000</v>
      </c>
      <c r="C3" t="n" s="5">
        <v>5000000</v>
      </c>
      <c r="D3" t="n" s="5">
        <v>5000000</v>
      </c>
    </row>
    <row spans="1:4" r="4">
      <c r="A4" t="s" s="4">
        <v>104</v>
      </c>
      <c r="B4" t="n" s="5">
        <v>0</v>
      </c>
      <c r="C4" t="n" s="5">
        <v>204000</v>
      </c>
      <c r="D4" t="n" s="5">
        <v>204000</v>
      </c>
    </row>
    <row spans="1:4" r="5">
      <c r="A5" t="s" s="4">
        <v>105</v>
      </c>
      <c r="B5" t="n" s="10">
        <v>0.001</v>
      </c>
      <c r="C5" t="n" s="10">
        <v>0.001</v>
      </c>
      <c r="D5" t="n" s="10">
        <v>0.001</v>
      </c>
    </row>
    <row spans="1:4" r="6">
      <c r="A6" t="s" s="4">
        <v>106</v>
      </c>
      <c r="B6" t="n" s="5">
        <v>300000000</v>
      </c>
      <c r="C6" t="n" s="5">
        <v>300000000</v>
      </c>
      <c r="D6" t="n" s="5">
        <v>300000000</v>
      </c>
    </row>
    <row spans="1:4" r="7">
      <c r="A7" t="s" s="4">
        <v>107</v>
      </c>
      <c r="B7" t="n" s="5">
        <v>110595000</v>
      </c>
      <c r="C7" t="n" s="5">
        <v>98115000</v>
      </c>
      <c r="D7" t="n" s="5">
        <v>93956000</v>
      </c>
    </row>
    <row spans="1:4" r="8">
      <c r="A8" t="s" s="4">
        <v>108</v>
      </c>
      <c r="B8" t="n" s="5">
        <v>34961000</v>
      </c>
      <c r="C8" t="n" s="5">
        <v>34841000</v>
      </c>
      <c r="D8" t="n" s="5">
        <v>34519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r="A1" t="s" s="1">
        <v>420</v>
      </c>
      <c r="B1" t="s" s="2">
        <v>2</v>
      </c>
      <c r="C1" t="s" s="2">
        <v>56</v>
      </c>
      <c r="D1" t="s" s="2">
        <v>26</v>
      </c>
    </row>
    <row spans="1:4" r="2">
      <c r="A2" t="s" s="3">
        <v>207</v>
      </c>
    </row>
    <row spans="1:4" r="3">
      <c r="A3" t="s" s="4">
        <v>421</v>
      </c>
      <c r="B3" t="n" s="7">
        <v>79422</v>
      </c>
      <c r="C3" t="n" s="7">
        <v>90871</v>
      </c>
      <c r="D3" t="n" s="7">
        <v>96365</v>
      </c>
    </row>
    <row spans="1:4" r="4">
      <c r="A4" t="s" s="4">
        <v>422</v>
      </c>
      <c r="B4" t="n" s="5">
        <v>43090</v>
      </c>
      <c r="C4" t="n" s="5">
        <v>43090</v>
      </c>
      <c r="D4" t="n" s="5">
        <v>11682</v>
      </c>
    </row>
    <row spans="1:4" r="5">
      <c r="A5" t="s" s="4">
        <v>423</v>
      </c>
      <c r="B5" t="n" s="5">
        <v>15878</v>
      </c>
      <c r="C5" t="n" s="5">
        <v>15277</v>
      </c>
      <c r="D5" t="n" s="5">
        <v>15333</v>
      </c>
    </row>
    <row spans="1:4" r="6">
      <c r="A6" t="s" s="4">
        <v>424</v>
      </c>
      <c r="D6" t="n" s="5">
        <v>183211</v>
      </c>
    </row>
    <row spans="1:4" r="7">
      <c r="A7" t="s" s="4">
        <v>425</v>
      </c>
      <c r="D7" t="n" s="5">
        <v>19359</v>
      </c>
    </row>
    <row spans="1:4" r="8">
      <c r="A8" t="s" s="4">
        <v>378</v>
      </c>
      <c r="B8" t="n" s="5">
        <v>15045</v>
      </c>
      <c r="C8" t="n" s="5">
        <v>12971</v>
      </c>
      <c r="D8" t="n" s="5">
        <v>13488</v>
      </c>
    </row>
    <row spans="1:4" r="9">
      <c r="A9" t="s" s="4">
        <v>426</v>
      </c>
      <c r="B9" t="n" s="7">
        <v>153435</v>
      </c>
      <c r="C9" t="n" s="7">
        <v>162209</v>
      </c>
      <c r="D9" t="n" s="7">
        <v>33943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r="A1" t="s" s="1">
        <v>427</v>
      </c>
      <c r="B1" t="s" s="2">
        <v>25</v>
      </c>
      <c r="D1" t="s" s="2">
        <v>1</v>
      </c>
    </row>
    <row spans="1:5" r="2">
      <c r="B2" t="s" s="2">
        <v>2</v>
      </c>
      <c r="C2" t="s" s="2">
        <v>26</v>
      </c>
      <c r="D2" t="s" s="2">
        <v>2</v>
      </c>
      <c r="E2" t="s" s="2">
        <v>26</v>
      </c>
    </row>
    <row spans="1:5" r="3">
      <c r="A3" t="s" s="3">
        <v>428</v>
      </c>
    </row>
    <row spans="1:5" r="4">
      <c r="A4" t="s" s="4">
        <v>35</v>
      </c>
      <c r="B4" t="n" s="7">
        <v>-30694</v>
      </c>
      <c r="C4" t="n" s="7">
        <v>-49316</v>
      </c>
      <c r="D4" t="n" s="7">
        <v>-31547</v>
      </c>
      <c r="E4" t="n" s="7">
        <v>-34109</v>
      </c>
    </row>
    <row spans="1:5" r="5">
      <c r="A5" t="s" s="4">
        <v>429</v>
      </c>
      <c r="B5" t="n" s="7">
        <v>-57897</v>
      </c>
      <c r="C5" t="n" s="7">
        <v>-54425</v>
      </c>
      <c r="D5" t="n" s="7">
        <v>-66501</v>
      </c>
      <c r="E5" t="n" s="7">
        <v>-37195</v>
      </c>
    </row>
    <row spans="1:5" r="6">
      <c r="A6" t="s" s="4">
        <v>430</v>
      </c>
      <c r="B6" t="s" s="4">
        <v>431</v>
      </c>
      <c r="C6" t="s" s="4">
        <v>432</v>
      </c>
      <c r="D6" t="s" s="4">
        <v>433</v>
      </c>
      <c r="E6" t="s" s="4">
        <v>43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0"/>
    <col customWidth="1" max="2" min="2" width="14"/>
    <col customWidth="1" max="3" min="3" width="15"/>
    <col customWidth="1" max="4" min="4" width="14"/>
    <col customWidth="1" max="5" min="5" width="16"/>
    <col customWidth="1" max="6" min="6" width="14"/>
  </cols>
  <sheetData>
    <row spans="1:6" r="1">
      <c r="A1" t="s" s="1">
        <v>435</v>
      </c>
      <c r="B1" t="s" s="2">
        <v>436</v>
      </c>
      <c r="C1" t="s" s="2">
        <v>437</v>
      </c>
      <c r="D1" t="s" s="2">
        <v>2</v>
      </c>
      <c r="E1" t="s" s="2">
        <v>438</v>
      </c>
      <c r="F1" t="s" s="2">
        <v>26</v>
      </c>
    </row>
    <row spans="1:6" r="2">
      <c r="A2" t="s" s="3">
        <v>439</v>
      </c>
    </row>
    <row spans="1:6" r="3">
      <c r="A3" t="s" s="4">
        <v>440</v>
      </c>
      <c r="D3" t="n" s="7">
        <v>192000000</v>
      </c>
      <c r="F3" t="n" s="7">
        <v>64000000</v>
      </c>
    </row>
    <row spans="1:6" r="4">
      <c r="A4" t="s" s="4">
        <v>441</v>
      </c>
      <c r="D4" t="n" s="5">
        <v>48318000</v>
      </c>
      <c r="F4" t="n" s="7">
        <v>66859000</v>
      </c>
    </row>
    <row spans="1:6" r="5">
      <c r="A5" t="s" s="4">
        <v>442</v>
      </c>
    </row>
    <row spans="1:6" r="6">
      <c r="A6" t="s" s="3">
        <v>439</v>
      </c>
    </row>
    <row spans="1:6" r="7">
      <c r="A7" t="s" s="4">
        <v>443</v>
      </c>
      <c r="C7" t="n" s="7">
        <v>1000000000</v>
      </c>
    </row>
    <row spans="1:6" r="8">
      <c r="A8" t="s" s="4">
        <v>444</v>
      </c>
      <c r="C8" t="s" s="4">
        <v>405</v>
      </c>
    </row>
    <row spans="1:6" r="9">
      <c r="A9" t="s" s="4">
        <v>445</v>
      </c>
      <c r="E9" t="s" s="4">
        <v>446</v>
      </c>
    </row>
    <row spans="1:6" r="10">
      <c r="A10" t="s" s="4">
        <v>447</v>
      </c>
      <c r="D10" t="n" s="5">
        <v>460000</v>
      </c>
    </row>
    <row spans="1:6" r="11">
      <c r="A11" t="s" s="4">
        <v>448</v>
      </c>
    </row>
    <row spans="1:6" r="12">
      <c r="A12" t="s" s="3">
        <v>439</v>
      </c>
    </row>
    <row spans="1:6" r="13">
      <c r="A13" t="s" s="4">
        <v>443</v>
      </c>
      <c r="B13" t="n" s="7">
        <v>700000000</v>
      </c>
    </row>
    <row spans="1:6" r="14">
      <c r="A14" t="s" s="4">
        <v>444</v>
      </c>
      <c r="B14" t="s" s="4">
        <v>405</v>
      </c>
    </row>
    <row spans="1:6" r="15">
      <c r="A15" t="s" s="4">
        <v>449</v>
      </c>
      <c r="D15" t="n" s="7">
        <v>3542000</v>
      </c>
    </row>
    <row spans="1:6" r="16">
      <c r="A16" t="s" s="4">
        <v>450</v>
      </c>
      <c r="D16" t="s" s="4">
        <v>405</v>
      </c>
    </row>
    <row spans="1:6" r="17">
      <c r="A17" t="s" s="4">
        <v>451</v>
      </c>
      <c r="D17" t="n" s="7">
        <v>5701000</v>
      </c>
    </row>
    <row spans="1:6" r="18">
      <c r="A18" t="s" s="4">
        <v>450</v>
      </c>
      <c r="D18" t="s" s="4">
        <v>405</v>
      </c>
    </row>
    <row spans="1:6" r="19">
      <c r="A19" t="s" s="4">
        <v>452</v>
      </c>
    </row>
    <row spans="1:6" r="20">
      <c r="A20" t="s" s="3">
        <v>439</v>
      </c>
    </row>
    <row spans="1:6" r="21">
      <c r="A21" t="s" s="4">
        <v>453</v>
      </c>
      <c r="B21" t="s" s="4">
        <v>454</v>
      </c>
    </row>
    <row spans="1:6" r="22">
      <c r="A22" t="s" s="4">
        <v>455</v>
      </c>
    </row>
    <row spans="1:6" r="23">
      <c r="A23" t="s" s="3">
        <v>439</v>
      </c>
    </row>
    <row spans="1:6" r="24">
      <c r="A24" t="s" s="4">
        <v>453</v>
      </c>
      <c r="B24" t="s" s="4">
        <v>456</v>
      </c>
    </row>
    <row spans="1:6" r="25">
      <c r="A25" t="s" s="4">
        <v>457</v>
      </c>
    </row>
    <row spans="1:6" r="26">
      <c r="A26" t="s" s="3">
        <v>439</v>
      </c>
    </row>
    <row spans="1:6" r="27">
      <c r="A27" t="s" s="4">
        <v>458</v>
      </c>
      <c r="B27" t="n" s="7">
        <v>250000000</v>
      </c>
    </row>
    <row spans="1:6" r="28">
      <c r="A28" t="s" s="4">
        <v>459</v>
      </c>
    </row>
    <row spans="1:6" r="29">
      <c r="A29" t="s" s="3">
        <v>439</v>
      </c>
    </row>
    <row spans="1:6" r="30">
      <c r="A30" t="s" s="4">
        <v>453</v>
      </c>
      <c r="B30" t="s" s="4">
        <v>460</v>
      </c>
    </row>
    <row spans="1:6" r="31">
      <c r="A31" t="s" s="4">
        <v>461</v>
      </c>
    </row>
    <row spans="1:6" r="32">
      <c r="A32" t="s" s="3">
        <v>439</v>
      </c>
    </row>
    <row spans="1:6" r="33">
      <c r="A33" t="s" s="4">
        <v>453</v>
      </c>
      <c r="B33" t="s" s="4">
        <v>462</v>
      </c>
    </row>
    <row spans="1:6" r="34">
      <c r="A34" t="s" s="4">
        <v>463</v>
      </c>
    </row>
    <row spans="1:6" r="35">
      <c r="A35" t="s" s="3">
        <v>439</v>
      </c>
    </row>
    <row spans="1:6" r="36">
      <c r="A36" t="s" s="4">
        <v>453</v>
      </c>
      <c r="B36" t="s" s="4">
        <v>464</v>
      </c>
    </row>
    <row spans="1:6" r="37">
      <c r="A37" t="s" s="4">
        <v>465</v>
      </c>
    </row>
    <row spans="1:6" r="38">
      <c r="A38" t="s" s="3">
        <v>439</v>
      </c>
    </row>
    <row spans="1:6" r="39">
      <c r="A39" t="s" s="4">
        <v>453</v>
      </c>
      <c r="B39" t="s" s="4">
        <v>46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67</v>
      </c>
      <c r="B1" t="s" s="2">
        <v>25</v>
      </c>
      <c r="D1" t="s" s="2">
        <v>1</v>
      </c>
    </row>
    <row spans="1:5" r="2">
      <c r="B2" t="s" s="2">
        <v>2</v>
      </c>
      <c r="C2" t="s" s="2">
        <v>26</v>
      </c>
      <c r="D2" t="s" s="2">
        <v>2</v>
      </c>
      <c r="E2" t="s" s="2">
        <v>26</v>
      </c>
    </row>
    <row spans="1:5" r="3">
      <c r="A3" t="s" s="3">
        <v>468</v>
      </c>
    </row>
    <row spans="1:5" r="4">
      <c r="A4" t="s" s="4">
        <v>120</v>
      </c>
      <c r="B4" t="n" s="7">
        <v>4792</v>
      </c>
      <c r="C4" t="n" s="7">
        <v>7381</v>
      </c>
      <c r="D4" t="n" s="7">
        <v>7944</v>
      </c>
      <c r="E4" t="n" s="7">
        <v>11268</v>
      </c>
    </row>
    <row spans="1:5" r="5">
      <c r="A5" t="s" s="4">
        <v>469</v>
      </c>
    </row>
    <row spans="1:5" r="6">
      <c r="A6" t="s" s="3">
        <v>468</v>
      </c>
    </row>
    <row spans="1:5" r="7">
      <c r="A7" t="s" s="4">
        <v>120</v>
      </c>
      <c r="B7" t="n" s="5">
        <v>150</v>
      </c>
      <c r="C7" t="n" s="5">
        <v>283</v>
      </c>
      <c r="D7" t="n" s="5">
        <v>390</v>
      </c>
      <c r="E7" t="n" s="5">
        <v>551</v>
      </c>
    </row>
    <row spans="1:5" r="8">
      <c r="A8" t="s" s="4">
        <v>470</v>
      </c>
    </row>
    <row spans="1:5" r="9">
      <c r="A9" t="s" s="3">
        <v>468</v>
      </c>
    </row>
    <row spans="1:5" r="10">
      <c r="A10" t="s" s="4">
        <v>120</v>
      </c>
      <c r="B10" t="n" s="5">
        <v>4278</v>
      </c>
      <c r="C10" t="n" s="5">
        <v>5808</v>
      </c>
      <c r="D10" t="n" s="5">
        <v>6914</v>
      </c>
      <c r="E10" t="n" s="5">
        <v>9224</v>
      </c>
    </row>
    <row spans="1:5" r="11">
      <c r="A11" t="s" s="4">
        <v>471</v>
      </c>
    </row>
    <row spans="1:5" r="12">
      <c r="A12" t="s" s="3">
        <v>468</v>
      </c>
    </row>
    <row spans="1:5" r="13">
      <c r="A13" t="s" s="4">
        <v>120</v>
      </c>
      <c r="B13" t="n" s="5">
        <v>183</v>
      </c>
      <c r="D13" t="n" s="5">
        <v>250</v>
      </c>
    </row>
    <row spans="1:5" r="14">
      <c r="A14" t="s" s="4">
        <v>472</v>
      </c>
    </row>
    <row spans="1:5" r="15">
      <c r="A15" t="s" s="3">
        <v>468</v>
      </c>
    </row>
    <row spans="1:5" r="16">
      <c r="A16" t="s" s="4">
        <v>120</v>
      </c>
      <c r="B16" t="n" s="7">
        <v>181</v>
      </c>
      <c r="C16" t="n" s="7">
        <v>1290</v>
      </c>
      <c r="D16" t="n" s="7">
        <v>390</v>
      </c>
      <c r="E16" t="n" s="7">
        <v>149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21"/>
    <col customWidth="1" max="7" min="7" width="29"/>
  </cols>
  <sheetData>
    <row spans="1:7" r="1">
      <c r="A1" t="s" s="1">
        <v>473</v>
      </c>
      <c r="B1" t="s" s="2">
        <v>25</v>
      </c>
      <c r="E1" t="s" s="2">
        <v>1</v>
      </c>
      <c r="G1" t="s" s="2">
        <v>474</v>
      </c>
    </row>
    <row spans="1:7" r="2">
      <c r="B2" t="s" s="2">
        <v>136</v>
      </c>
      <c r="C2" t="s" s="2">
        <v>475</v>
      </c>
      <c r="D2" t="s" s="2">
        <v>53</v>
      </c>
      <c r="E2" t="s" s="2">
        <v>136</v>
      </c>
      <c r="F2" t="s" s="2">
        <v>53</v>
      </c>
      <c r="G2" t="s" s="2">
        <v>476</v>
      </c>
    </row>
    <row spans="1:7" r="3">
      <c r="A3" t="s" s="3">
        <v>477</v>
      </c>
    </row>
    <row spans="1:7" r="4">
      <c r="A4" t="s" s="4">
        <v>478</v>
      </c>
      <c r="F4" t="n" s="7">
        <v>15747</v>
      </c>
      <c r="G4" t="n" s="7">
        <v>3062</v>
      </c>
    </row>
    <row spans="1:7" r="5">
      <c r="A5" t="s" s="4">
        <v>479</v>
      </c>
      <c r="F5" t="n" s="7">
        <v>-15747</v>
      </c>
      <c r="G5" t="n" s="7">
        <v>6503</v>
      </c>
    </row>
    <row spans="1:7" r="6">
      <c r="A6" t="s" s="4">
        <v>480</v>
      </c>
      <c r="F6" t="s" s="4">
        <v>481</v>
      </c>
    </row>
    <row spans="1:7" r="7">
      <c r="A7" t="s" s="4">
        <v>480</v>
      </c>
      <c r="F7" t="s" s="4">
        <v>482</v>
      </c>
    </row>
    <row spans="1:7" r="8">
      <c r="A8" t="s" s="4">
        <v>483</v>
      </c>
      <c r="C8" t="n" s="5">
        <v>735</v>
      </c>
    </row>
    <row spans="1:7" r="9">
      <c r="A9" t="s" s="4">
        <v>484</v>
      </c>
      <c r="C9" t="n" s="7">
        <v>15190</v>
      </c>
    </row>
    <row spans="1:7" r="10">
      <c r="A10" t="s" s="4">
        <v>485</v>
      </c>
      <c r="G10" t="n" s="5">
        <v>2300</v>
      </c>
    </row>
    <row spans="1:7" r="11">
      <c r="A11" t="s" s="4">
        <v>486</v>
      </c>
      <c r="B11" t="n" s="7">
        <v>1435</v>
      </c>
      <c r="D11" t="n" s="7">
        <v>778</v>
      </c>
      <c r="E11" t="n" s="7">
        <v>2682</v>
      </c>
      <c r="F11" t="n" s="7">
        <v>1385</v>
      </c>
    </row>
    <row spans="1:7" r="12">
      <c r="A12" t="s" s="4">
        <v>487</v>
      </c>
      <c r="B12" t="n" s="5">
        <v>11799</v>
      </c>
      <c r="E12" t="n" s="5">
        <v>11799</v>
      </c>
      <c r="G12" t="n" s="7">
        <v>14216</v>
      </c>
    </row>
    <row spans="1:7" r="13">
      <c r="A13" t="s" s="4">
        <v>488</v>
      </c>
      <c r="B13" t="n" s="5">
        <v>2661</v>
      </c>
      <c r="D13" t="n" s="5">
        <v>2933</v>
      </c>
      <c r="E13" t="n" s="5">
        <v>6173</v>
      </c>
      <c r="F13" t="n" s="5">
        <v>6450</v>
      </c>
    </row>
    <row spans="1:7" r="14">
      <c r="A14" t="s" s="4">
        <v>489</v>
      </c>
      <c r="B14" t="n" s="7">
        <v>38</v>
      </c>
      <c r="D14" t="n" s="7">
        <v>38</v>
      </c>
      <c r="E14" t="n" s="7">
        <v>75</v>
      </c>
      <c r="F14" t="n" s="7">
        <v>75</v>
      </c>
    </row>
    <row spans="1:7" r="15">
      <c r="A15" t="s" s="4">
        <v>490</v>
      </c>
    </row>
    <row spans="1:7" r="16">
      <c r="A16" t="s" s="3">
        <v>477</v>
      </c>
    </row>
    <row spans="1:7" r="17">
      <c r="A17" t="s" s="4">
        <v>491</v>
      </c>
      <c r="C17" t="n" s="7">
        <v>7317</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r="A1" t="s" s="1">
        <v>492</v>
      </c>
      <c r="B1" t="s" s="2">
        <v>493</v>
      </c>
      <c r="C1" t="s" s="2">
        <v>2</v>
      </c>
      <c r="D1" t="s" s="2">
        <v>56</v>
      </c>
      <c r="E1" t="s" s="2">
        <v>26</v>
      </c>
      <c r="F1" t="s" s="2">
        <v>494</v>
      </c>
    </row>
    <row spans="1:6" r="2">
      <c r="A2" t="s" s="3">
        <v>495</v>
      </c>
    </row>
    <row spans="1:6" r="3">
      <c r="A3" t="s" s="4">
        <v>105</v>
      </c>
      <c r="C3" t="n" s="10">
        <v>0.001</v>
      </c>
      <c r="D3" t="n" s="10">
        <v>0.001</v>
      </c>
      <c r="E3" t="n" s="10">
        <v>0.001</v>
      </c>
    </row>
    <row spans="1:6" r="4">
      <c r="A4" t="s" s="4">
        <v>264</v>
      </c>
    </row>
    <row spans="1:6" r="5">
      <c r="A5" t="s" s="3">
        <v>495</v>
      </c>
    </row>
    <row spans="1:6" r="6">
      <c r="A6" t="s" s="4">
        <v>496</v>
      </c>
      <c r="B6" t="n" s="7">
        <v>124850</v>
      </c>
    </row>
    <row spans="1:6" r="7">
      <c r="A7" t="s" s="4">
        <v>497</v>
      </c>
      <c r="B7" t="s" s="4">
        <v>498</v>
      </c>
    </row>
    <row spans="1:6" r="8">
      <c r="A8" t="s" s="4">
        <v>499</v>
      </c>
      <c r="B8" t="s" s="4">
        <v>500</v>
      </c>
    </row>
    <row spans="1:6" r="9">
      <c r="A9" t="s" s="4">
        <v>501</v>
      </c>
    </row>
    <row spans="1:6" r="10">
      <c r="A10" t="s" s="3">
        <v>495</v>
      </c>
    </row>
    <row spans="1:6" r="11">
      <c r="A11" t="s" s="4">
        <v>502</v>
      </c>
      <c r="B11" t="n" s="5">
        <v>2737290</v>
      </c>
    </row>
    <row spans="1:6" r="12">
      <c r="A12" t="s" s="4">
        <v>105</v>
      </c>
      <c r="B12" t="n" s="10">
        <v>0.001</v>
      </c>
    </row>
    <row spans="1:6" r="13">
      <c r="A13" t="s" s="4">
        <v>503</v>
      </c>
    </row>
    <row spans="1:6" r="14">
      <c r="A14" t="s" s="3">
        <v>495</v>
      </c>
    </row>
    <row spans="1:6" r="15">
      <c r="A15" t="s" s="4">
        <v>504</v>
      </c>
      <c r="B15" t="n" s="7">
        <v>300000</v>
      </c>
    </row>
    <row spans="1:6" r="16">
      <c r="A16" t="s" s="4">
        <v>505</v>
      </c>
      <c r="B16" t="n" s="7">
        <v>62425</v>
      </c>
    </row>
    <row spans="1:6" r="17">
      <c r="A17" t="s" s="4">
        <v>506</v>
      </c>
    </row>
    <row spans="1:6" r="18">
      <c r="A18" t="s" s="3">
        <v>495</v>
      </c>
    </row>
    <row spans="1:6" r="19">
      <c r="A19" t="s" s="4">
        <v>507</v>
      </c>
      <c r="F19" t="n" s="5">
        <v>300000</v>
      </c>
    </row>
    <row spans="1:6" r="20">
      <c r="A20" t="s" s="4">
        <v>504</v>
      </c>
      <c r="F20" t="n" s="7">
        <v>3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r="A1" t="s" s="1">
        <v>508</v>
      </c>
      <c r="B1" t="s" s="2">
        <v>273</v>
      </c>
      <c r="C1" t="s" s="2">
        <v>274</v>
      </c>
      <c r="D1" t="s" s="2">
        <v>2</v>
      </c>
      <c r="E1" t="s" s="2">
        <v>56</v>
      </c>
      <c r="F1" t="s" s="2">
        <v>26</v>
      </c>
    </row>
    <row spans="1:6" r="2">
      <c r="A2" t="s" s="3">
        <v>509</v>
      </c>
    </row>
    <row spans="1:6" r="3">
      <c r="A3" t="s" s="4">
        <v>105</v>
      </c>
      <c r="D3" t="n" s="10">
        <v>0.001</v>
      </c>
      <c r="E3" t="n" s="10">
        <v>0.001</v>
      </c>
      <c r="F3" t="n" s="10">
        <v>0.001</v>
      </c>
    </row>
    <row spans="1:6" r="4">
      <c r="A4" t="s" s="4">
        <v>281</v>
      </c>
    </row>
    <row spans="1:6" r="5">
      <c r="A5" t="s" s="3">
        <v>509</v>
      </c>
    </row>
    <row spans="1:6" r="6">
      <c r="A6" t="s" s="4">
        <v>505</v>
      </c>
      <c r="C6" t="n" s="7">
        <v>89500</v>
      </c>
    </row>
    <row spans="1:6" r="7">
      <c r="A7" t="s" s="4">
        <v>510</v>
      </c>
      <c r="C7" t="s" s="4">
        <v>282</v>
      </c>
    </row>
    <row spans="1:6" r="8">
      <c r="A8" t="s" s="4">
        <v>511</v>
      </c>
      <c r="C8" t="s" s="4">
        <v>512</v>
      </c>
    </row>
    <row spans="1:6" r="9">
      <c r="A9" t="s" s="4">
        <v>513</v>
      </c>
      <c r="C9" t="s" s="4">
        <v>514</v>
      </c>
    </row>
    <row spans="1:6" r="10">
      <c r="A10" t="s" s="4">
        <v>515</v>
      </c>
      <c r="C10" t="s" s="4">
        <v>282</v>
      </c>
    </row>
    <row spans="1:6" r="11">
      <c r="A11" t="s" s="4">
        <v>516</v>
      </c>
    </row>
    <row spans="1:6" r="12">
      <c r="A12" t="s" s="3">
        <v>509</v>
      </c>
    </row>
    <row spans="1:6" r="13">
      <c r="A13" t="s" s="4">
        <v>502</v>
      </c>
      <c r="B13" t="n" s="5">
        <v>602927</v>
      </c>
    </row>
    <row spans="1:6" r="14">
      <c r="A14" t="s" s="4">
        <v>105</v>
      </c>
      <c r="B14" t="n" s="10">
        <v>0.001</v>
      </c>
    </row>
    <row spans="1:6" r="15">
      <c r="A15" t="s" s="4">
        <v>517</v>
      </c>
    </row>
    <row spans="1:6" r="16">
      <c r="A16" t="s" s="3">
        <v>509</v>
      </c>
    </row>
    <row spans="1:6" r="17">
      <c r="A17" t="s" s="4">
        <v>505</v>
      </c>
      <c r="B17" t="n" s="7">
        <v>1375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r="A1" t="s" s="1">
        <v>518</v>
      </c>
      <c r="B1" t="s" s="2">
        <v>519</v>
      </c>
    </row>
    <row spans="1:2" r="2">
      <c r="A2" t="s" s="3">
        <v>520</v>
      </c>
    </row>
    <row spans="1:2" r="3">
      <c r="A3" t="s" s="4">
        <v>521</v>
      </c>
      <c r="B3" t="n" s="5">
        <v>1000000</v>
      </c>
    </row>
    <row spans="1:2" r="4">
      <c r="A4" t="s" s="4">
        <v>522</v>
      </c>
      <c r="B4" t="s" s="4">
        <v>523</v>
      </c>
    </row>
    <row spans="1:2" r="5">
      <c r="A5" t="s" s="4">
        <v>524</v>
      </c>
      <c r="B5" t="s" s="4">
        <v>525</v>
      </c>
    </row>
    <row spans="1:2" r="6">
      <c r="A6" t="s" s="4">
        <v>526</v>
      </c>
      <c r="B6" t="s" s="4">
        <v>30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5"/>
    <col customWidth="1" max="2" min="2" width="21"/>
    <col customWidth="1" max="3" min="3" width="17"/>
    <col customWidth="1" max="4" min="4" width="17"/>
  </cols>
  <sheetData>
    <row spans="1:4" r="1">
      <c r="A1" t="s" s="1">
        <v>527</v>
      </c>
      <c r="B1" t="s" s="2">
        <v>25</v>
      </c>
    </row>
    <row spans="1:4" r="2">
      <c r="B2" t="s" s="2">
        <v>528</v>
      </c>
      <c r="C2" t="s" s="2">
        <v>529</v>
      </c>
      <c r="D2" t="s" s="2">
        <v>530</v>
      </c>
    </row>
    <row spans="1:4" r="3">
      <c r="A3" t="s" s="4">
        <v>531</v>
      </c>
    </row>
    <row spans="1:4" r="4">
      <c r="A4" t="s" s="3">
        <v>532</v>
      </c>
    </row>
    <row spans="1:4" r="5">
      <c r="A5" t="s" s="4">
        <v>533</v>
      </c>
      <c r="C5" t="n" s="5">
        <v>88000</v>
      </c>
    </row>
    <row spans="1:4" r="6">
      <c r="A6" t="s" s="4">
        <v>534</v>
      </c>
      <c r="B6" t="n" s="7">
        <v>28440</v>
      </c>
    </row>
    <row spans="1:4" r="7">
      <c r="A7" t="s" s="4">
        <v>535</v>
      </c>
      <c r="B7" t="n" s="5">
        <v>10624</v>
      </c>
    </row>
    <row spans="1:4" r="8">
      <c r="A8" t="s" s="4">
        <v>536</v>
      </c>
    </row>
    <row spans="1:4" r="9">
      <c r="A9" t="s" s="3">
        <v>532</v>
      </c>
    </row>
    <row spans="1:4" r="10">
      <c r="A10" t="s" s="4">
        <v>534</v>
      </c>
      <c r="B10" t="n" s="5">
        <v>23928</v>
      </c>
    </row>
    <row spans="1:4" r="11">
      <c r="A11" t="s" s="4">
        <v>537</v>
      </c>
    </row>
    <row spans="1:4" r="12">
      <c r="A12" t="s" s="3">
        <v>532</v>
      </c>
    </row>
    <row spans="1:4" r="13">
      <c r="A13" t="s" s="4">
        <v>534</v>
      </c>
      <c r="B13" t="n" s="5">
        <v>2750</v>
      </c>
    </row>
    <row spans="1:4" r="14">
      <c r="A14" t="s" s="4">
        <v>538</v>
      </c>
    </row>
    <row spans="1:4" r="15">
      <c r="A15" t="s" s="3">
        <v>532</v>
      </c>
    </row>
    <row spans="1:4" r="16">
      <c r="A16" t="s" s="4">
        <v>534</v>
      </c>
      <c r="B16" t="n" s="7">
        <v>1762</v>
      </c>
    </row>
    <row spans="1:4" r="17">
      <c r="A17" t="s" s="4">
        <v>539</v>
      </c>
    </row>
    <row spans="1:4" r="18">
      <c r="A18" t="s" s="3">
        <v>532</v>
      </c>
    </row>
    <row spans="1:4" r="19">
      <c r="A19" t="s" s="4">
        <v>533</v>
      </c>
      <c r="D19" t="n" s="5">
        <v>208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37"/>
    <col customWidth="1" max="5" min="5" width="24"/>
    <col customWidth="1" max="6" min="6" width="24"/>
    <col customWidth="1" max="7" min="7" width="24"/>
    <col customWidth="1" max="8" min="8" width="24"/>
    <col customWidth="1" max="9" min="9" width="14"/>
    <col customWidth="1" max="10" min="10" width="14"/>
  </cols>
  <sheetData>
    <row spans="1:10" r="1">
      <c r="A1" t="s" s="1">
        <v>540</v>
      </c>
      <c r="B1" t="s" s="2">
        <v>541</v>
      </c>
      <c r="C1" t="s" s="2">
        <v>542</v>
      </c>
      <c r="D1" t="s" s="2">
        <v>543</v>
      </c>
      <c r="E1" t="s" s="2">
        <v>544</v>
      </c>
      <c r="F1" t="s" s="2">
        <v>545</v>
      </c>
      <c r="G1" t="s" s="2">
        <v>546</v>
      </c>
      <c r="H1" t="s" s="2">
        <v>547</v>
      </c>
      <c r="I1" t="s" s="2">
        <v>548</v>
      </c>
      <c r="J1" t="s" s="2">
        <v>549</v>
      </c>
    </row>
    <row spans="1:10" r="2">
      <c r="A2" t="s" s="3">
        <v>550</v>
      </c>
    </row>
    <row spans="1:10" r="3">
      <c r="A3" t="s" s="4">
        <v>105</v>
      </c>
      <c r="E3" t="n" s="10">
        <v>0.001</v>
      </c>
      <c r="G3" t="n" s="10">
        <v>0.001</v>
      </c>
      <c r="H3" t="n" s="10">
        <v>0.001</v>
      </c>
    </row>
    <row spans="1:10" r="4">
      <c r="A4" t="s" s="4">
        <v>227</v>
      </c>
    </row>
    <row spans="1:10" r="5">
      <c r="A5" t="s" s="3">
        <v>550</v>
      </c>
    </row>
    <row spans="1:10" r="6">
      <c r="A6" t="s" s="4">
        <v>105</v>
      </c>
      <c r="F6" t="n" s="10">
        <v>0.001</v>
      </c>
    </row>
    <row spans="1:10" r="7">
      <c r="A7" t="s" s="4">
        <v>551</v>
      </c>
      <c r="C7" t="n" s="5">
        <v>6117342</v>
      </c>
    </row>
    <row spans="1:10" r="8">
      <c r="A8" t="s" s="4">
        <v>552</v>
      </c>
      <c r="C8" t="n" s="5">
        <v>103995</v>
      </c>
    </row>
    <row spans="1:10" r="9">
      <c r="A9" t="s" s="4">
        <v>553</v>
      </c>
      <c r="C9" t="n" s="7">
        <v>3657</v>
      </c>
    </row>
    <row spans="1:10" r="10">
      <c r="A10" t="s" s="4">
        <v>554</v>
      </c>
      <c r="B10" t="n" s="12">
        <v>59.8727</v>
      </c>
      <c r="C10" t="n" s="12">
        <v>58.8235</v>
      </c>
    </row>
    <row spans="1:10" r="11">
      <c r="A11" t="s" s="4">
        <v>555</v>
      </c>
    </row>
    <row spans="1:10" r="12">
      <c r="A12" t="s" s="3">
        <v>550</v>
      </c>
    </row>
    <row spans="1:10" r="13">
      <c r="A13" t="s" s="4">
        <v>556</v>
      </c>
      <c r="I13" t="s" s="4">
        <v>557</v>
      </c>
    </row>
    <row spans="1:10" r="14">
      <c r="A14" t="s" s="4">
        <v>558</v>
      </c>
    </row>
    <row spans="1:10" r="15">
      <c r="A15" t="s" s="3">
        <v>550</v>
      </c>
    </row>
    <row spans="1:10" r="16">
      <c r="A16" t="s" s="4">
        <v>559</v>
      </c>
      <c r="D16" t="n" s="5">
        <v>204000</v>
      </c>
    </row>
    <row spans="1:10" r="17">
      <c r="A17" t="s" s="4">
        <v>560</v>
      </c>
      <c r="D17" t="n" s="10">
        <v>0.001</v>
      </c>
    </row>
    <row spans="1:10" r="18">
      <c r="A18" t="s" s="4">
        <v>561</v>
      </c>
      <c r="D18" t="n" s="7">
        <v>204000</v>
      </c>
    </row>
    <row spans="1:10" r="19">
      <c r="A19" t="s" s="4">
        <v>562</v>
      </c>
      <c r="J19" t="s" s="4">
        <v>563</v>
      </c>
    </row>
    <row spans="1:10" r="20">
      <c r="A20" t="s" s="4">
        <v>564</v>
      </c>
      <c r="D20" t="n" s="7">
        <v>17</v>
      </c>
    </row>
    <row spans="1:10" r="21">
      <c r="A21" t="s" s="4">
        <v>565</v>
      </c>
      <c r="D21" t="s" s="4">
        <v>56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39"/>
    <col customWidth="1" max="6" min="6" width="18"/>
    <col customWidth="1" max="7" min="7" width="23"/>
  </cols>
  <sheetData>
    <row spans="1:7" r="1">
      <c r="A1" t="s" s="1">
        <v>109</v>
      </c>
      <c r="B1" t="s" s="2">
        <v>110</v>
      </c>
      <c r="C1" t="s" s="2">
        <v>111</v>
      </c>
      <c r="D1" t="s" s="2">
        <v>112</v>
      </c>
      <c r="E1" t="s" s="2">
        <v>113</v>
      </c>
      <c r="F1" t="s" s="2">
        <v>114</v>
      </c>
      <c r="G1" t="s" s="2">
        <v>115</v>
      </c>
    </row>
    <row spans="1:7" r="2">
      <c r="A2" t="s" s="4">
        <v>116</v>
      </c>
      <c r="B2" t="n" s="7">
        <v>1189358</v>
      </c>
      <c r="C2" t="n" s="7">
        <v>98</v>
      </c>
      <c r="D2" t="n" s="7">
        <v>1927997</v>
      </c>
      <c r="E2" t="n" s="7">
        <v>-16533</v>
      </c>
      <c r="F2" t="n" s="7">
        <v>357512</v>
      </c>
      <c r="G2" t="n" s="7">
        <v>-1079716</v>
      </c>
    </row>
    <row spans="1:7" r="3">
      <c r="A3" t="s" s="4">
        <v>117</v>
      </c>
      <c r="B3" t="n" s="5">
        <v>-74100</v>
      </c>
      <c r="F3" t="n" s="5">
        <v>-74100</v>
      </c>
    </row>
    <row spans="1:7" r="4">
      <c r="A4" t="s" s="4">
        <v>118</v>
      </c>
      <c r="B4" t="n" s="5">
        <v>607</v>
      </c>
      <c r="C4" t="n" s="5">
        <v>1</v>
      </c>
      <c r="D4" t="n" s="5">
        <v>606</v>
      </c>
    </row>
    <row spans="1:7" r="5">
      <c r="A5" t="s" s="4">
        <v>119</v>
      </c>
      <c r="B5" t="n" s="5">
        <v>1708</v>
      </c>
      <c r="D5" t="n" s="5">
        <v>1708</v>
      </c>
    </row>
    <row spans="1:7" r="6">
      <c r="A6" t="s" s="4">
        <v>120</v>
      </c>
      <c r="B6" t="n" s="5">
        <v>8632</v>
      </c>
      <c r="D6" t="n" s="5">
        <v>8632</v>
      </c>
    </row>
    <row spans="1:7" r="7">
      <c r="A7" t="s" s="4">
        <v>121</v>
      </c>
      <c r="B7" t="n" s="5">
        <v>-4204</v>
      </c>
      <c r="F7" t="n" s="5">
        <v>-4204</v>
      </c>
    </row>
    <row spans="1:7" r="8">
      <c r="A8" t="s" s="4">
        <v>122</v>
      </c>
      <c r="B8" t="n" s="5">
        <v>-3657</v>
      </c>
      <c r="F8" t="n" s="5">
        <v>-3657</v>
      </c>
    </row>
    <row spans="1:7" r="9">
      <c r="A9" t="s" s="4">
        <v>123</v>
      </c>
      <c r="B9" t="n" s="5">
        <v>-23359</v>
      </c>
      <c r="F9" t="n" s="5">
        <v>-23359</v>
      </c>
    </row>
    <row spans="1:7" r="10">
      <c r="A10" t="s" s="4">
        <v>124</v>
      </c>
      <c r="B10" t="n" s="5">
        <v>-190</v>
      </c>
      <c r="F10" t="n" s="5">
        <v>-190</v>
      </c>
    </row>
    <row spans="1:7" r="11">
      <c r="A11" t="s" s="4">
        <v>125</v>
      </c>
      <c r="B11" t="n" s="5">
        <v>-2087</v>
      </c>
      <c r="G11" t="n" s="5">
        <v>-2087</v>
      </c>
    </row>
    <row spans="1:7" r="12">
      <c r="A12" t="s" s="4">
        <v>126</v>
      </c>
      <c r="B12" t="n" s="5">
        <v>-1783</v>
      </c>
      <c r="D12" t="n" s="5">
        <v>1783</v>
      </c>
      <c r="F12" t="n" s="5">
        <v>-1783</v>
      </c>
    </row>
    <row spans="1:7" r="13">
      <c r="A13" t="s" s="4">
        <v>127</v>
      </c>
      <c r="B13" t="n" s="5">
        <v>200262</v>
      </c>
      <c r="C13" t="n" s="5">
        <v>12</v>
      </c>
      <c r="D13" t="n" s="5">
        <v>200250</v>
      </c>
    </row>
    <row spans="1:7" r="14">
      <c r="A14" t="s" s="4">
        <v>128</v>
      </c>
      <c r="B14" t="n" s="5">
        <v>-8022</v>
      </c>
      <c r="D14" t="n" s="5">
        <v>-8022</v>
      </c>
    </row>
    <row spans="1:7" r="15">
      <c r="A15" t="s" s="4">
        <v>129</v>
      </c>
      <c r="B15" t="n" s="5">
        <v>-702522</v>
      </c>
      <c r="D15" t="n" s="5">
        <v>-401258</v>
      </c>
      <c r="F15" t="n" s="5">
        <v>-301264</v>
      </c>
    </row>
    <row spans="1:7" r="16">
      <c r="A16" t="s" s="4">
        <v>130</v>
      </c>
      <c r="B16" t="n" s="7">
        <v>582426</v>
      </c>
      <c r="C16" t="n" s="7">
        <v>111</v>
      </c>
      <c r="D16" t="n" s="7">
        <v>1731696</v>
      </c>
      <c r="E16" t="n" s="7">
        <v>-16533</v>
      </c>
      <c r="F16" t="n" s="7">
        <v>-51045</v>
      </c>
      <c r="G16" t="n" s="7">
        <v>-108180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5"/>
  </cols>
  <sheetData>
    <row spans="1:5" r="1">
      <c r="A1" t="s" s="1">
        <v>567</v>
      </c>
      <c r="B1" t="s" s="2">
        <v>2</v>
      </c>
      <c r="C1" t="s" s="2">
        <v>568</v>
      </c>
      <c r="D1" t="s" s="2">
        <v>56</v>
      </c>
      <c r="E1" t="s" s="2">
        <v>26</v>
      </c>
    </row>
    <row spans="1:5" r="2">
      <c r="A2" t="s" s="3">
        <v>569</v>
      </c>
    </row>
    <row spans="1:5" r="3">
      <c r="A3" t="s" s="4">
        <v>108</v>
      </c>
      <c r="B3" t="n" s="5">
        <v>34961000</v>
      </c>
      <c r="D3" t="n" s="5">
        <v>34841000</v>
      </c>
      <c r="E3" t="n" s="5">
        <v>34519000</v>
      </c>
    </row>
    <row spans="1:5" r="4">
      <c r="A4" t="s" s="4">
        <v>570</v>
      </c>
      <c r="B4" t="n" s="7">
        <v>1081803000</v>
      </c>
      <c r="D4" t="n" s="7">
        <v>1079716000</v>
      </c>
      <c r="E4" t="n" s="7">
        <v>1072069000</v>
      </c>
    </row>
    <row spans="1:5" r="5">
      <c r="A5" t="s" s="4">
        <v>324</v>
      </c>
    </row>
    <row spans="1:5" r="6">
      <c r="A6" t="s" s="3">
        <v>569</v>
      </c>
    </row>
    <row spans="1:5" r="7">
      <c r="A7" t="s" s="4">
        <v>571</v>
      </c>
      <c r="C7" t="n" s="7">
        <v>50000000</v>
      </c>
    </row>
    <row spans="1:5" r="8">
      <c r="A8" t="s" s="4">
        <v>572</v>
      </c>
    </row>
    <row spans="1:5" r="9">
      <c r="A9" t="s" s="3">
        <v>569</v>
      </c>
    </row>
    <row spans="1:5" r="10">
      <c r="A10" t="s" s="4">
        <v>108</v>
      </c>
      <c r="B10" t="n" s="5">
        <v>34961275</v>
      </c>
    </row>
    <row spans="1:5" r="11">
      <c r="A11" t="s" s="4">
        <v>570</v>
      </c>
      <c r="B11" t="n" s="7">
        <v>1081803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7"/>
    <col customWidth="1" max="2" min="2" width="25"/>
    <col customWidth="1" max="3" min="3" width="25"/>
    <col customWidth="1" max="4" min="4" width="25"/>
    <col customWidth="1" max="5" min="5" width="25"/>
    <col customWidth="1" max="6" min="6" width="25"/>
    <col customWidth="1" max="7" min="7" width="21"/>
  </cols>
  <sheetData>
    <row spans="1:7" r="1">
      <c r="A1" t="s" s="1">
        <v>573</v>
      </c>
      <c r="B1" t="s" s="2">
        <v>574</v>
      </c>
      <c r="C1" t="s" s="2">
        <v>575</v>
      </c>
      <c r="D1" t="s" s="2">
        <v>576</v>
      </c>
      <c r="E1" t="s" s="2">
        <v>577</v>
      </c>
      <c r="F1" t="s" s="2">
        <v>578</v>
      </c>
      <c r="G1" t="s" s="2">
        <v>136</v>
      </c>
    </row>
    <row spans="1:7" r="2">
      <c r="A2" t="s" s="4">
        <v>579</v>
      </c>
    </row>
    <row spans="1:7" r="3">
      <c r="A3" t="s" s="3">
        <v>580</v>
      </c>
    </row>
    <row spans="1:7" r="4">
      <c r="A4" t="s" s="4">
        <v>581</v>
      </c>
      <c r="C4" t="n" s="5">
        <v>1</v>
      </c>
    </row>
    <row spans="1:7" r="5">
      <c r="A5" t="s" s="4">
        <v>582</v>
      </c>
      <c r="G5" t="n" s="7">
        <v>1330</v>
      </c>
    </row>
    <row spans="1:7" r="6">
      <c r="A6" t="s" s="4">
        <v>583</v>
      </c>
    </row>
    <row spans="1:7" r="7">
      <c r="A7" t="s" s="3">
        <v>580</v>
      </c>
    </row>
    <row spans="1:7" r="8">
      <c r="A8" t="s" s="4">
        <v>581</v>
      </c>
      <c r="E8" t="n" s="5">
        <v>1</v>
      </c>
    </row>
    <row spans="1:7" r="9">
      <c r="A9" t="s" s="4">
        <v>584</v>
      </c>
    </row>
    <row spans="1:7" r="10">
      <c r="A10" t="s" s="3">
        <v>580</v>
      </c>
    </row>
    <row spans="1:7" r="11">
      <c r="A11" t="s" s="4">
        <v>581</v>
      </c>
      <c r="F11" t="n" s="5">
        <v>1</v>
      </c>
    </row>
    <row spans="1:7" r="12">
      <c r="A12" t="s" s="4">
        <v>585</v>
      </c>
    </row>
    <row spans="1:7" r="13">
      <c r="A13" t="s" s="3">
        <v>580</v>
      </c>
    </row>
    <row spans="1:7" r="14">
      <c r="A14" t="s" s="4">
        <v>581</v>
      </c>
      <c r="D14" t="n" s="5">
        <v>1</v>
      </c>
    </row>
    <row spans="1:7" r="15">
      <c r="A15" t="s" s="4">
        <v>586</v>
      </c>
    </row>
    <row spans="1:7" r="16">
      <c r="A16" t="s" s="3">
        <v>580</v>
      </c>
    </row>
    <row spans="1:7" r="17">
      <c r="A17" t="s" s="4">
        <v>581</v>
      </c>
      <c r="B17" t="n" s="5">
        <v>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r="A1" t="s" s="1">
        <v>131</v>
      </c>
      <c r="B1" t="s" s="2">
        <v>1</v>
      </c>
    </row>
    <row spans="1:2" r="2">
      <c r="B2" t="s" s="2">
        <v>132</v>
      </c>
    </row>
    <row spans="1:2" r="3">
      <c r="A3" t="s" s="4">
        <v>133</v>
      </c>
      <c r="B3" t="n" s="5">
        <v>59</v>
      </c>
    </row>
    <row spans="1:2" r="4">
      <c r="A4" t="s" s="4">
        <v>134</v>
      </c>
      <c r="B4" t="n" s="5">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r="A1" t="s" s="1">
        <v>135</v>
      </c>
      <c r="B1" t="s" s="2">
        <v>25</v>
      </c>
      <c r="C1" t="s" s="2">
        <v>1</v>
      </c>
    </row>
    <row spans="1:4" r="2">
      <c r="B2" t="s" s="2">
        <v>53</v>
      </c>
      <c r="C2" t="s" s="2">
        <v>136</v>
      </c>
      <c r="D2" t="s" s="2">
        <v>53</v>
      </c>
    </row>
    <row spans="1:4" r="3">
      <c r="A3" t="s" s="3">
        <v>137</v>
      </c>
    </row>
    <row spans="1:4" r="4">
      <c r="A4" t="s" s="4">
        <v>117</v>
      </c>
      <c r="B4" t="n" s="7">
        <v>12298</v>
      </c>
      <c r="C4" t="n" s="7">
        <v>-74100</v>
      </c>
      <c r="D4" t="n" s="7">
        <v>-16151</v>
      </c>
    </row>
    <row spans="1:4" r="5">
      <c r="A5" t="s" s="4">
        <v>138</v>
      </c>
      <c r="B5" t="n" s="5">
        <v>17407</v>
      </c>
      <c r="C5" t="n" s="5">
        <v>-39146</v>
      </c>
      <c r="D5" t="n" s="5">
        <v>-13065</v>
      </c>
    </row>
    <row spans="1:4" r="6">
      <c r="A6" t="s" s="4">
        <v>36</v>
      </c>
      <c r="B6" t="n" s="5">
        <v>-5109</v>
      </c>
      <c r="C6" t="n" s="5">
        <v>-34954</v>
      </c>
      <c r="D6" t="n" s="5">
        <v>-3086</v>
      </c>
    </row>
    <row spans="1:4" r="7">
      <c r="A7" t="s" s="3">
        <v>139</v>
      </c>
    </row>
    <row spans="1:4" r="8">
      <c r="A8" t="s" s="4">
        <v>140</v>
      </c>
      <c r="C8" t="n" s="5">
        <v>71027</v>
      </c>
      <c r="D8" t="n" s="5">
        <v>77419</v>
      </c>
    </row>
    <row spans="1:4" r="9">
      <c r="A9" t="s" s="4">
        <v>120</v>
      </c>
      <c r="B9" t="n" s="5">
        <v>7381</v>
      </c>
      <c r="C9" t="n" s="5">
        <v>7944</v>
      </c>
      <c r="D9" t="n" s="5">
        <v>11268</v>
      </c>
    </row>
    <row spans="1:4" r="10">
      <c r="A10" t="s" s="4">
        <v>141</v>
      </c>
      <c r="C10" t="n" s="5">
        <v>1171</v>
      </c>
      <c r="D10" t="n" s="5">
        <v>1785</v>
      </c>
    </row>
    <row spans="1:4" r="11">
      <c r="A11" t="s" s="4">
        <v>142</v>
      </c>
      <c r="C11" t="n" s="5">
        <v>-8774</v>
      </c>
      <c r="D11" t="n" s="5">
        <v>-25118</v>
      </c>
    </row>
    <row spans="1:4" r="12">
      <c r="A12" t="s" s="4">
        <v>143</v>
      </c>
      <c r="C12" t="n" s="5">
        <v>-79097</v>
      </c>
      <c r="D12" t="n" s="5">
        <v>-172754</v>
      </c>
    </row>
    <row spans="1:4" r="13">
      <c r="A13" t="s" s="4">
        <v>144</v>
      </c>
      <c r="C13" t="n" s="5">
        <v>-42683</v>
      </c>
      <c r="D13" t="n" s="5">
        <v>-110486</v>
      </c>
    </row>
    <row spans="1:4" r="14">
      <c r="A14" t="s" s="3">
        <v>145</v>
      </c>
    </row>
    <row spans="1:4" r="15">
      <c r="A15" t="s" s="4">
        <v>146</v>
      </c>
      <c r="B15" t="n" s="5">
        <v>-24340</v>
      </c>
      <c r="C15" t="n" s="5">
        <v>-50721</v>
      </c>
      <c r="D15" t="n" s="5">
        <v>-48198</v>
      </c>
    </row>
    <row spans="1:4" r="16">
      <c r="A16" t="s" s="4">
        <v>147</v>
      </c>
      <c r="C16" t="n" s="5">
        <v>-1007</v>
      </c>
      <c r="D16" t="n" s="5">
        <v>-259</v>
      </c>
    </row>
    <row spans="1:4" r="17">
      <c r="A17" t="s" s="4">
        <v>148</v>
      </c>
      <c r="C17" t="n" s="5">
        <v>-51728</v>
      </c>
      <c r="D17" t="n" s="5">
        <v>-48457</v>
      </c>
    </row>
    <row spans="1:4" r="18">
      <c r="A18" t="s" s="3">
        <v>149</v>
      </c>
    </row>
    <row spans="1:4" r="19">
      <c r="A19" t="s" s="4">
        <v>150</v>
      </c>
      <c r="C19" t="n" s="5">
        <v>-23359</v>
      </c>
    </row>
    <row spans="1:4" r="20">
      <c r="A20" t="s" s="4">
        <v>151</v>
      </c>
      <c r="C20" t="n" s="5">
        <v>-3941</v>
      </c>
      <c r="D20" t="n" s="5">
        <v>-8144</v>
      </c>
    </row>
    <row spans="1:4" r="21">
      <c r="A21" t="s" s="4">
        <v>152</v>
      </c>
      <c r="C21" t="n" s="5">
        <v>436200</v>
      </c>
      <c r="D21" t="n" s="5">
        <v>132800</v>
      </c>
    </row>
    <row spans="1:4" r="22">
      <c r="A22" t="s" s="4">
        <v>153</v>
      </c>
      <c r="C22" t="n" s="5">
        <v>-244200</v>
      </c>
      <c r="D22" t="n" s="5">
        <v>-68800</v>
      </c>
    </row>
    <row spans="1:4" r="23">
      <c r="A23" t="s" s="4">
        <v>154</v>
      </c>
      <c r="C23" t="n" s="5">
        <v>-5701</v>
      </c>
    </row>
    <row spans="1:4" r="24">
      <c r="A24" t="s" s="4">
        <v>128</v>
      </c>
      <c r="C24" t="n" s="5">
        <v>-8022</v>
      </c>
    </row>
    <row spans="1:4" r="25">
      <c r="A25" t="s" s="4">
        <v>122</v>
      </c>
      <c r="C25" t="n" s="5">
        <v>-3657</v>
      </c>
    </row>
    <row spans="1:4" r="26">
      <c r="A26" t="s" s="4">
        <v>155</v>
      </c>
      <c r="D26" t="n" s="5">
        <v>42243</v>
      </c>
    </row>
    <row spans="1:4" r="27">
      <c r="A27" t="s" s="4">
        <v>156</v>
      </c>
      <c r="D27" t="n" s="5">
        <v>-127250</v>
      </c>
    </row>
    <row spans="1:4" r="28">
      <c r="A28" t="s" s="4">
        <v>157</v>
      </c>
      <c r="C28" t="n" s="5">
        <v>607</v>
      </c>
      <c r="D28" t="n" s="5">
        <v>436</v>
      </c>
    </row>
    <row spans="1:4" r="29">
      <c r="A29" t="s" s="4">
        <v>158</v>
      </c>
      <c r="C29" t="n" s="5">
        <v>-2087</v>
      </c>
      <c r="D29" t="n" s="5">
        <v>-2960</v>
      </c>
    </row>
    <row spans="1:4" r="30">
      <c r="A30" t="s" s="4">
        <v>159</v>
      </c>
      <c r="C30" t="n" s="5">
        <v>1755</v>
      </c>
      <c r="D30" t="n" s="5">
        <v>695</v>
      </c>
    </row>
    <row spans="1:4" r="31">
      <c r="A31" t="s" s="4">
        <v>160</v>
      </c>
      <c r="C31" t="n" s="5">
        <v>147595</v>
      </c>
      <c r="D31" t="n" s="5">
        <v>-30980</v>
      </c>
    </row>
    <row spans="1:4" r="32">
      <c r="A32" t="s" s="3">
        <v>161</v>
      </c>
    </row>
    <row spans="1:4" r="33">
      <c r="A33" t="s" s="4">
        <v>162</v>
      </c>
      <c r="C33" t="n" s="5">
        <v>-81643</v>
      </c>
      <c r="D33" t="n" s="5">
        <v>165083</v>
      </c>
    </row>
    <row spans="1:4" r="34">
      <c r="A34" t="s" s="4">
        <v>163</v>
      </c>
      <c r="C34" t="n" s="5">
        <v>-16505</v>
      </c>
      <c r="D34" t="n" s="5">
        <v>-30546</v>
      </c>
    </row>
    <row spans="1:4" r="35">
      <c r="A35" t="s" s="4">
        <v>164</v>
      </c>
      <c r="C35" t="n" s="5">
        <v>-16029</v>
      </c>
    </row>
    <row spans="1:4" r="36">
      <c r="A36" t="s" s="4">
        <v>165</v>
      </c>
      <c r="C36" t="n" s="5">
        <v>-114177</v>
      </c>
      <c r="D36" t="n" s="5">
        <v>134537</v>
      </c>
    </row>
    <row spans="1:4" r="37">
      <c r="A37" t="s" s="4">
        <v>166</v>
      </c>
      <c r="C37" t="n" s="5">
        <v>-60993</v>
      </c>
      <c r="D37" t="n" s="5">
        <v>-55386</v>
      </c>
    </row>
    <row spans="1:4" r="38">
      <c r="A38" t="s" s="4">
        <v>167</v>
      </c>
      <c r="B38" t="n" s="5">
        <v>340171</v>
      </c>
      <c r="C38" t="n" s="5">
        <v>74360</v>
      </c>
      <c r="D38" t="n" s="5">
        <v>340171</v>
      </c>
    </row>
    <row spans="1:4" r="39">
      <c r="A39" t="s" s="4">
        <v>168</v>
      </c>
      <c r="B39" t="n" s="5">
        <v>284785</v>
      </c>
      <c r="C39" t="n" s="5">
        <v>13367</v>
      </c>
      <c r="D39" t="n" s="5">
        <v>284785</v>
      </c>
    </row>
    <row spans="1:4" r="40">
      <c r="A40" t="s" s="4">
        <v>169</v>
      </c>
      <c r="B40" t="n" s="5">
        <v>-252916</v>
      </c>
      <c r="D40" t="n" s="5">
        <v>-252916</v>
      </c>
    </row>
    <row spans="1:4" r="41">
      <c r="A41" t="s" s="4">
        <v>168</v>
      </c>
      <c r="B41" t="n" s="7">
        <v>31869</v>
      </c>
      <c r="C41" t="n" s="5">
        <v>13367</v>
      </c>
      <c r="D41" t="n" s="5">
        <v>31869</v>
      </c>
    </row>
    <row spans="1:4" r="42">
      <c r="A42" t="s" s="3">
        <v>170</v>
      </c>
    </row>
    <row spans="1:4" r="43">
      <c r="A43" t="s" s="4">
        <v>59</v>
      </c>
      <c r="C43" t="n" s="5">
        <v>-22090</v>
      </c>
      <c r="D43" t="n" s="5">
        <v>28475</v>
      </c>
    </row>
    <row spans="1:4" r="44">
      <c r="A44" t="s" s="4">
        <v>171</v>
      </c>
      <c r="C44" t="n" s="5">
        <v>-224140</v>
      </c>
      <c r="D44" t="n" s="5">
        <v>-244698</v>
      </c>
    </row>
    <row spans="1:4" r="45">
      <c r="A45" t="s" s="4">
        <v>61</v>
      </c>
      <c r="C45" t="n" s="5">
        <v>-54624</v>
      </c>
      <c r="D45" t="n" s="5">
        <v>-25444</v>
      </c>
    </row>
    <row spans="1:4" r="46">
      <c r="A46" t="s" s="4">
        <v>172</v>
      </c>
      <c r="C46" t="n" s="5">
        <v>221757</v>
      </c>
      <c r="D46" t="n" s="5">
        <v>68913</v>
      </c>
    </row>
    <row spans="1:4" r="47">
      <c r="A47" t="s" s="4">
        <v>143</v>
      </c>
      <c r="C47" t="n" s="5">
        <v>-79097</v>
      </c>
      <c r="D47" t="n" s="5">
        <v>-172754</v>
      </c>
    </row>
    <row spans="1:4" r="48">
      <c r="A48" t="s" s="3">
        <v>173</v>
      </c>
    </row>
    <row spans="1:4" r="49">
      <c r="A49" t="s" s="4">
        <v>174</v>
      </c>
      <c r="C49" t="n" s="5">
        <v>9569</v>
      </c>
      <c r="D49" t="n" s="5">
        <v>12768</v>
      </c>
    </row>
    <row spans="1:4" r="50">
      <c r="A50" t="s" s="4">
        <v>175</v>
      </c>
      <c r="C50" t="n" s="5">
        <v>6471</v>
      </c>
      <c r="D50" t="n" s="5">
        <v>24192</v>
      </c>
    </row>
    <row spans="1:4" r="51">
      <c r="A51" t="s" s="3">
        <v>176</v>
      </c>
    </row>
    <row spans="1:4" r="52">
      <c r="A52" t="s" s="4">
        <v>177</v>
      </c>
      <c r="C52" t="n" s="5">
        <v>190</v>
      </c>
    </row>
    <row spans="1:4" r="53">
      <c r="A53" t="s" s="4">
        <v>178</v>
      </c>
      <c r="C53" t="n" s="5">
        <v>1783</v>
      </c>
    </row>
    <row spans="1:4" r="54">
      <c r="A54" t="s" s="4">
        <v>179</v>
      </c>
      <c r="C54" t="n" s="7">
        <v>200262</v>
      </c>
    </row>
    <row spans="1:4" r="55">
      <c r="A55" t="s" s="4">
        <v>180</v>
      </c>
      <c r="D55" t="n" s="7">
        <v>3941</v>
      </c>
    </row>
  </sheetData>
  <mergeCells count="2">
    <mergeCell ref="A1:A2"/>
    <mergeCell ref="C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 of Chang</vt:lpstr>
      <vt:lpstr>Consolidated Statement of Chan8</vt:lpstr>
      <vt:lpstr>Consolidated Statements of Cash</vt:lpstr>
      <vt:lpstr>Basis of Presentation</vt:lpstr>
      <vt:lpstr>Separation of B&amp;N Education, In</vt:lpstr>
      <vt:lpstr>History of B&amp;N Education, Inc.</vt:lpstr>
      <vt:lpstr>Discontinued Operations of Barn</vt:lpstr>
      <vt:lpstr>Resignation Charge</vt:lpstr>
      <vt:lpstr>Merchandise Inventories</vt:lpstr>
      <vt:lpstr>Revenue Recognition</vt:lpstr>
      <vt:lpstr>Research and Development Costs </vt:lpstr>
      <vt:lpstr>Internal-use Software and Websi</vt:lpstr>
      <vt:lpstr>Net Earnings (Loss) per Share</vt:lpstr>
      <vt:lpstr>Segment Reporting</vt:lpstr>
      <vt:lpstr>Intangible Assets and Goodwill</vt:lpstr>
      <vt:lpstr>Gift Cards</vt:lpstr>
      <vt:lpstr>Other Long-Term Liabilities</vt:lpstr>
      <vt:lpstr>Income Taxes</vt:lpstr>
      <vt:lpstr>Fair Values of Financial Instru</vt:lpstr>
      <vt:lpstr>Credit Facility</vt:lpstr>
      <vt:lpstr>Stock-Based Compensation</vt:lpstr>
      <vt:lpstr>Pension and Other Postretiremen</vt:lpstr>
      <vt:lpstr>Microsoft Investment</vt:lpstr>
      <vt:lpstr>Pearson</vt:lpstr>
      <vt:lpstr>Samsung Commercial Agreement</vt:lpstr>
      <vt:lpstr>Palo Alto Lease</vt:lpstr>
      <vt:lpstr>Series J Preferred Stock</vt:lpstr>
      <vt:lpstr>Shareholders' Equity</vt:lpstr>
      <vt:lpstr>Legal Proceedings</vt:lpstr>
      <vt:lpstr>Recent Accounting Pronouncement</vt:lpstr>
      <vt:lpstr>Discontinued Operations of Ba37</vt:lpstr>
      <vt:lpstr>Net Earnings (Loss) per Share (</vt:lpstr>
      <vt:lpstr>Segment Reporting (Tables)</vt:lpstr>
      <vt:lpstr>Intangible Assets and Goodwill </vt:lpstr>
      <vt:lpstr>Other Long-Term Liabilities (Ta</vt:lpstr>
      <vt:lpstr>Stock-Based Compensation (Table</vt:lpstr>
      <vt:lpstr>Separation of B&amp;N Education, 43</vt:lpstr>
      <vt:lpstr>History of B&amp;N Education, Inc. </vt:lpstr>
      <vt:lpstr>Schedule of Operations for Disc</vt:lpstr>
      <vt:lpstr>Disclosure - Schedule of Classe</vt:lpstr>
      <vt:lpstr>Michael P. Huseby Resignation C</vt:lpstr>
      <vt:lpstr>Revenue Recognition - Additiona</vt:lpstr>
      <vt:lpstr>Internal-use Software and Web49</vt:lpstr>
      <vt:lpstr>Net Earnings (Loss) per Share -</vt:lpstr>
      <vt:lpstr>Reconciliation of Basic and Dil</vt:lpstr>
      <vt:lpstr>Segment Reporting - Additional </vt:lpstr>
      <vt:lpstr>Summarized Financial Informatio</vt:lpstr>
      <vt:lpstr>Reconciliation of Operating Los</vt:lpstr>
      <vt:lpstr>Amortizable Intangible Assets a</vt:lpstr>
      <vt:lpstr>Aggregate Amortization Expense </vt:lpstr>
      <vt:lpstr>Estimated Amortization Expense </vt:lpstr>
      <vt:lpstr>Intangible Assets and Goodwil58</vt:lpstr>
      <vt:lpstr>Gift Cards - Additional Informa</vt:lpstr>
      <vt:lpstr>Other Long-Term Liabilities (De</vt:lpstr>
      <vt:lpstr>Income Taxes - Additional Infor</vt:lpstr>
      <vt:lpstr>Credit Facility - Additional In</vt:lpstr>
      <vt:lpstr>Stock-Based Compensation Expens</vt:lpstr>
      <vt:lpstr>Pension and Other Postretirem64</vt:lpstr>
      <vt:lpstr>Microsoft Investment - Addition</vt:lpstr>
      <vt:lpstr>Pearson - Additional Informatio</vt:lpstr>
      <vt:lpstr>Samsung Commercial Agreement - </vt:lpstr>
      <vt:lpstr>Palo Alto Lease - Additional In</vt:lpstr>
      <vt:lpstr>Series J Preferred Stock - Addi</vt:lpstr>
      <vt:lpstr>Shareholders' Equity - Addition</vt:lpstr>
      <vt:lpstr>Legal Proceeding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4T16:02:37Z</dcterms:created>
  <dcterms:modified xmlns:dcterms="http://purl.org/dc/terms/" xmlns:xsi="http://www.w3.org/2001/XMLSchema-instance" xsi:type="dcterms:W3CDTF">2015-12-04T16:02:37Z</dcterms:modified>
  <dc:title xmlns:dc="http://purl.org/dc/elements/1.1/">Untitled</dc:title>
  <dc:description xmlns:dc="http://purl.org/dc/elements/1.1/"/>
  <dc:subject xmlns:dc="http://purl.org/dc/elements/1.1/"/>
  <cp:keywords/>
  <cp:category/>
</cp:coreProperties>
</file>